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and Business" sheetId="7" r:id="rId7"/>
    <s:sheet name="Summary of Significant Accounti" sheetId="8" r:id="rId8"/>
    <s:sheet name="Acquisitions and Dispositions" sheetId="9" r:id="rId9"/>
    <s:sheet name="Intangibles" sheetId="10" r:id="rId10"/>
    <s:sheet name="Other Assets" sheetId="11" r:id="rId11"/>
    <s:sheet name="Debt" sheetId="12" r:id="rId12"/>
    <s:sheet name="Accrued Expenses and Other Liab" sheetId="13" r:id="rId13"/>
    <s:sheet name="Stock-based Compensation" sheetId="14" r:id="rId14"/>
    <s:sheet name="Fair Value Measurements" sheetId="15" r:id="rId15"/>
    <s:sheet name="Tenant Operating Leases" sheetId="16" r:id="rId16"/>
    <s:sheet name="Rent Expense" sheetId="17" r:id="rId17"/>
    <s:sheet name="Earnings Per Share" sheetId="18" r:id="rId18"/>
    <s:sheet name="Subsequent Events" sheetId="19" r:id="rId19"/>
    <s:sheet name="Summary of Significant Accoun20" sheetId="20" r:id="rId20"/>
    <s:sheet name="Acquisitions and Dispositions (" sheetId="21" r:id="rId21"/>
    <s:sheet name="Intangibles (Tables)" sheetId="22" r:id="rId22"/>
    <s:sheet name="Other Assets (Tables)" sheetId="23" r:id="rId23"/>
    <s:sheet name="Debt (Tables)" sheetId="24" r:id="rId24"/>
    <s:sheet name="Accrued Expenses and Other Li25" sheetId="25" r:id="rId25"/>
    <s:sheet name="Stock-based Compensation (Table" sheetId="26" r:id="rId26"/>
    <s:sheet name="Fair Value Measurements (Tables" sheetId="27" r:id="rId27"/>
    <s:sheet name="Tenant Operating Leases (Tables" sheetId="28" r:id="rId28"/>
    <s:sheet name="Rent Expense (Tables)" sheetId="29" r:id="rId29"/>
    <s:sheet name="Earnings Per Share (Tables)" sheetId="30" r:id="rId30"/>
    <s:sheet name="Subsequent Events (Tables)" sheetId="31" r:id="rId31"/>
    <s:sheet name="Organization and Business (Deta" sheetId="32" r:id="rId32"/>
    <s:sheet name="Summary of Significant Accoun33" sheetId="33" r:id="rId33"/>
    <s:sheet name="Acquisitions and Dispositions34" sheetId="34" r:id="rId34"/>
    <s:sheet name="Acquisitions and Dispositions35" sheetId="35" r:id="rId35"/>
    <s:sheet name="Intangibles (Details)" sheetId="36" r:id="rId36"/>
    <s:sheet name="Intangibles (Details 2)" sheetId="37" r:id="rId37"/>
    <s:sheet name="Intangibles (Details 3)" sheetId="38" r:id="rId38"/>
    <s:sheet name="Other Assets (Details)" sheetId="39" r:id="rId39"/>
    <s:sheet name="Debt - Narrative (Details)" sheetId="40" r:id="rId40"/>
    <s:sheet name="Debt - Summary of Debt (Details" sheetId="41" r:id="rId41"/>
    <s:sheet name="Debt Debt - Interest Rates (Det" sheetId="42" r:id="rId42"/>
    <s:sheet name="Debt - Principal Payments Due o" sheetId="43" r:id="rId43"/>
    <s:sheet name="Accrued Expenses and Other Li44" sheetId="44" r:id="rId44"/>
    <s:sheet name="Stock-based Compensation - Rest" sheetId="45" r:id="rId45"/>
    <s:sheet name="Stock-based Compensation - Re46" sheetId="46" r:id="rId46"/>
    <s:sheet name="Fair Value Measurements (Detail" sheetId="47" r:id="rId47"/>
    <s:sheet name="Tenant Operating Leases (Detail" sheetId="48" r:id="rId48"/>
    <s:sheet name="Rent Expense (Details)" sheetId="49" r:id="rId49"/>
    <s:sheet name="Earnings Per Share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24">
  <si>
    <t>Document and Entity Information - shares</t>
  </si>
  <si>
    <t>3 Months Ended</t>
  </si>
  <si>
    <t>Mar. 31, 2016</t>
  </si>
  <si>
    <t>Apr. 29, 2016</t>
  </si>
  <si>
    <t>Document And Entity Information</t>
  </si>
  <si>
    <t>Document Type</t>
  </si>
  <si>
    <t>10-Q</t>
  </si>
  <si>
    <t>Amendment Flag</t>
  </si>
  <si>
    <t>false</t>
  </si>
  <si>
    <t>Document Period End Date</t>
  </si>
  <si>
    <t>Mar. 31,
		2016</t>
  </si>
  <si>
    <t>Document Fiscal Year Focus</t>
  </si>
  <si>
    <t>Document Fiscal Period Focus</t>
  </si>
  <si>
    <t>Q1</t>
  </si>
  <si>
    <t>Entity Registrant Name</t>
  </si>
  <si>
    <t>Physicians Realty Trust</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5</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Other assets</t>
  </si>
  <si>
    <t>Total assets</t>
  </si>
  <si>
    <t>Liabilities:</t>
  </si>
  <si>
    <t>Credit facility</t>
  </si>
  <si>
    <t>Notes payable</t>
  </si>
  <si>
    <t>Mortgage debt</t>
  </si>
  <si>
    <t>Accounts payable</t>
  </si>
  <si>
    <t>Dividends payable</t>
  </si>
  <si>
    <t>Accrued expenses and other liabilities</t>
  </si>
  <si>
    <t>Acquired lease intangibles, net</t>
  </si>
  <si>
    <t>Total liabilities</t>
  </si>
  <si>
    <t>Redeemable noncontrolling interest - Operating Partnership and partially owned properties</t>
  </si>
  <si>
    <t>Equity:</t>
  </si>
  <si>
    <t>Common shares, $0.01 par value, 500,000,000 common shares authorized, 108,379,324 and 86,864,063 common shares issued and outstanding as of March 31, 2016 and December 31, 2015, respectively.</t>
  </si>
  <si>
    <t>Additional paid-in capital</t>
  </si>
  <si>
    <t>Accumulated deficit</t>
  </si>
  <si>
    <t>Total shareholders’ equity</t>
  </si>
  <si>
    <t>Noncontrolling interests:</t>
  </si>
  <si>
    <t>Operating Partnership</t>
  </si>
  <si>
    <t>Partially owned properties</t>
  </si>
  <si>
    <t>Total 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5</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Total expenses</t>
  </si>
  <si>
    <t>Income (loss) before equity in income of unconsolidated entity and loss on sale of investment property:</t>
  </si>
  <si>
    <t>Equity in income of unconsolidated entity</t>
  </si>
  <si>
    <t>Loss on sale of investment property</t>
  </si>
  <si>
    <t>Net income (loss)</t>
  </si>
  <si>
    <t>Net (income) loss attributable to noncontrolling interests:</t>
  </si>
  <si>
    <t>Net income (loss) attributable to controlling interest</t>
  </si>
  <si>
    <t>Preferred distributions</t>
  </si>
  <si>
    <t>Numerator for earnings per share - basic</t>
  </si>
  <si>
    <t>Net income (loss) per share:</t>
  </si>
  <si>
    <t>Basic (in dollars per share)</t>
  </si>
  <si>
    <t>Diluted (in dollars per share)</t>
  </si>
  <si>
    <t>Weighted average common shares:</t>
  </si>
  <si>
    <t>Basic (in shares)</t>
  </si>
  <si>
    <t>Diluted (in shares)</t>
  </si>
  <si>
    <t>Dividends and distributions declared per common share and OP Unit (in dollars per share)</t>
  </si>
  <si>
    <t>Consolidated Statement of Equity - 3 months ended Mar. 31, 2016 - USD ($) $ in Thousands</t>
  </si>
  <si>
    <t>Total</t>
  </si>
  <si>
    <t>Par Value</t>
  </si>
  <si>
    <t>Additional Paid in Capital</t>
  </si>
  <si>
    <t>Accumulated Deficit</t>
  </si>
  <si>
    <t>Total Shareholders' Equity</t>
  </si>
  <si>
    <t>Operating Partnership Noncontrolling interest</t>
  </si>
  <si>
    <t>Partially Owned Properties Noncontrolling Interest</t>
  </si>
  <si>
    <t>Total Non-Controlling Interests</t>
  </si>
  <si>
    <t>Balance at Dec. 31, 2015</t>
  </si>
  <si>
    <t>Increase (Decrease) in Stockholders' Equity</t>
  </si>
  <si>
    <t>Net proceeds from sale of common shares</t>
  </si>
  <si>
    <t>Restricted share award grants, net</t>
  </si>
  <si>
    <t>Conversion of OP Units</t>
  </si>
  <si>
    <t>Dividends/distributions declared</t>
  </si>
  <si>
    <t>Issuance of OP Units in connection with acquisition</t>
  </si>
  <si>
    <t>Distributions</t>
  </si>
  <si>
    <t>Change in market value of Redeemable Noncontrolling Interests in Operating Partnership</t>
  </si>
  <si>
    <t>Net income</t>
  </si>
  <si>
    <t>Adjustment for Noncontrolling Interests ownership in Operating Partnership</t>
  </si>
  <si>
    <t>Balance at Mar. 31, 2016</t>
  </si>
  <si>
    <t>Consolidated Statements of Cash Flows - USD ($) $ in Thousands</t>
  </si>
  <si>
    <t>Cash Flows from Operating Activities:</t>
  </si>
  <si>
    <t>Adjustments to reconcile net income (loss) to net cash provided by operating activities</t>
  </si>
  <si>
    <t>Amortization of deferred financing costs</t>
  </si>
  <si>
    <t>Amortization of lease inducements and above/below market lease intangibles</t>
  </si>
  <si>
    <t>Straight-line rental revenue/expense</t>
  </si>
  <si>
    <t>Amortization of above market assumed debt</t>
  </si>
  <si>
    <t>Distribution from unconsolidated entity</t>
  </si>
  <si>
    <t>Change in fair value of derivative</t>
  </si>
  <si>
    <t>Provision for bad debts</t>
  </si>
  <si>
    <t>Non-cash share compensation</t>
  </si>
  <si>
    <t>Change in operating assets and liabilities:</t>
  </si>
  <si>
    <t>Tenant receivables</t>
  </si>
  <si>
    <t>Net cash provided by operating activities</t>
  </si>
  <si>
    <t>Cash Flows from Investing Activities:</t>
  </si>
  <si>
    <t>Proceeds on sales of investment properties</t>
  </si>
  <si>
    <t>Acquisition of investment properties, net</t>
  </si>
  <si>
    <t>Capital expenditures on existing investment properties</t>
  </si>
  <si>
    <t>Repayment of real estate loan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Secured Debt</t>
  </si>
  <si>
    <t>Proceeds from Issuance of Unsecured Debt</t>
  </si>
  <si>
    <t>Repayments of Secured Debt</t>
  </si>
  <si>
    <t>Debt issuance costs</t>
  </si>
  <si>
    <t>Dividends paid - shareholders</t>
  </si>
  <si>
    <t>Distributions to noncontrolling interest - Operating Partnership</t>
  </si>
  <si>
    <t>Preferred distributions paid - OP Unit holder</t>
  </si>
  <si>
    <t>Distributions to noncontrolling interest - partially owned properties</t>
  </si>
  <si>
    <t>Purchase of OP Units</t>
  </si>
  <si>
    <t>Net cash provided by financing activities</t>
  </si>
  <si>
    <t>Net in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assumed debt</t>
  </si>
  <si>
    <t>Supplemental disclosure of noncash activity - contingent consideration</t>
  </si>
  <si>
    <t>Organization and Business</t>
  </si>
  <si>
    <t>Organization, Consolidation and Presentation of Financial Statements [Abstract]</t>
  </si>
  <si>
    <t>Organization and Business Physicians Realty Trust (the “Trust”) was organized in the state of Maryland on April 9, 2013. As of March 31, 2016 , the Trust was authorized to issue up to 500,000,000 common shares of beneficial interest, par value $0.01 per share (“common shares”). The Trust filed a Registration Statement on Form S-11 with the Securities and Exchange Commission (the “Commission” or the “SEC”)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al estate investment trust (“REIT”) formed primarily to acquire, selectively develop, own and manage healthcare properties that are leased to physicians, hospitals and healthcare delivery systems. Follow-On Public Offering On January 25, 2016, the Trust completed a follow-on public offering of 21,275,000 common shares of beneficial interest, including 2,775,000 common shares issued upon exercise of the underwriters’ overallotment option, resulting in net proceeds to it of approximately $321.1 million . The Trust contributed the net proceeds of this offering to its Operating Partnership in exchange for 21,275,000 OP Units, and its Operating Partnership used the net proceeds of the public offering to repay borrowings under its unsecured revolving credit facility and for general corporate and working capital purposes and funding acquisitions.</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March 31, 2016 and 2015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nual Report on Form 10-K for the year ended December 31, 2015 , filed with the SEC on February 29, 2016. Principles of Consolidation GAAP requires the Trust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performs this analysis on an ongoing basis. For property holding entities not determined to be VIEs, the Trust consolidates such entities in which the Trust or the Operating Partnership owns 100%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 Noncontrolling Interests The Trust presents the portion of any equity it does not own in entities that it controls (and thus consolidates) as noncontrolling interests and classified such interests as a component of consolidated equity, separate from the Trust’s total shareholders’ equity, on the consolidated balance sheets.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6, the Operating Partnership partially funded a property acquisition by issuing an aggregate of 174,085 OP Units valued at approximately $2.9 million . The acquisition had a total purchase price of approximately $8.5 million . Noncontrolling interests in the Trust represent OP Units held by the Predecessor’s prior investors and other investors. As of March 31, 2016 , the Trust held a 96.5% interest in the Operating Partnership. As the sole general partner and the majority interest holder, the Trust consolidates the financial position and results of operation of the Operating Partnership. Holders of OP Units may not transfer their OP Units without the Trust’s prior written consent, as general partner of the Operating Partnership. Beginning on the first anniversary of the issuance of OP Units, OP Unit holders may tender their OP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et income or loss attributable to noncontrolling interests - partially owned properties” in the consolidat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The fair value of the embedded derivative is $8.6 million and is included on the Trust’s consolidated balance sheets in accrued expenses and other liabilities. Effective March 1, 2015, the Trust received a $5 million equity investment from a third party.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Dividends and Distributions On March 18, 2016 , the Trust announced that its Board of Trustees authorized and the Trust declared a cash dividend of $0.225 per common share for the quarterly period ended March 31, 2016 . The distribution was paid on April 18, 2016 to common shareholders and OP Unit holders of record as of the close of business on April 1, 2016 . 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The values assigned to all lease intangible assets and liabilities are amortized to amortization expense over the estimated remaining term of the lease. If a lease terminates prior to its scheduled expiration, all unamortized costs related to that lease are written off, net of any required lease termination payments.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 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Trust did not record impairment charges in the three month periods ended March 31, 2016 and 2015 . 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statements of operations. The initial carrying value of investments in unconsolidated entities is based on the amount paid to purchase the equity interest. Real Estate Loans Receivable Real estate loans receivable consists of seven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8.8 million and $15.6 million as of March 31, 2016 and December 31, 2015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the Trust may be subject to state and local taxes on its income and property and federal income and excise taxes on its undistributed income.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stock-based compensation, and the valuation of financial instruments. Actual results could differ from these estimates. Contingent Liabilities The Trust records a liability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 Reclassifications Certain prior period amounts have been reclassified to conform to the current financial statement presentation, with no effect on the previously reported consolidated financial position or consolidated results of operations. 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Trust is currently evaluating the impact the adoption of Topic 606 will have on its consolidated financial statements. In February 2015, the FASB issued ASU 2015-02, Amendments to the Consolidation Analysis . ASU 2015-02 requires entities to evaluate whether they should consolidate certain legal entities. Principally, the new consolidation standard modified the evaluation of whether limited partnerships and similar legal entities are variable interest entities ("VIE") or voting interest entities. The Company adopted ASU 2015-02 on January 1, 2016. Based on the Trust’s review and subsequent analysis of the structure of the Company’s legal entities, the Trust has concluded that the Operating Partnership is a VIE because the limited partners of the Operating Partnership do not have substantive kick-out or participating rights. The Trust is the general partner and controlling owner of approximately 96.5% of the Operating Partnership and will continue to consolidate the Operating Partnership under this new guidance. With respect to the Trust’s investment in unconsolidated joint ventures, the new consolidation standard did not have an impact on previous consolidation conclusions.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has been applied retrospectively to each prior period presented. The Company adopted ASU 2015-03 on January 1, 2016. As a result of the adoption of ASU 2015-03, the Company reclassified $6.0 million from net deferred costs to the related liabilities within the December 31, 2015 Consolidated Balance Sheet.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Trust is currently evaluating the impact of adopting the new leases standard on its consolidated financial statements.</t>
  </si>
  <si>
    <t>Acquisitions and Dispositions</t>
  </si>
  <si>
    <t>Business Combinations [Abstract]</t>
  </si>
  <si>
    <t>Acquisitions and Disposition</t>
  </si>
  <si>
    <t>Acquisitions and Dispositions During the three months ended March 31, 2016 , the Trust completed acquisitions of 16 operating healthcare properties and 2 condominium units located in 13 states for an aggregate purchase price of approximately $201.8 million . In addition, the Trust completed a $0.5 million mezzanine loan transaction, resulting in total investment activity of $202.3 million . Investment activity for the three months ended March 31, 2016 is summarized below: Property (1) Location Acquisition Date Purchase Price (in thousands) Randall Road MOB - Suite 380 (3) Elgin, IL January 14, 2016 $ 704 Great Falls Hospital (2) Great Falls, MT January 25, 2016 29,043 Monterey Medical Center ASC (2) Stuart, FL February 1, 2016 6,900 Physicians Medical Plaza MOB (2)(4) Indianapolis, IN February 1, 2016 8,500 Mezzanine Loan - Davis (2) Minnetonka, MN February 4, 2016 500 Park Nicollet Clinic (2) Chanhassen, MN February 8, 2016 18,600 HEB Cancer Center (2) Bedford, TX February 12, 2016 13,980 Riverview Medical Center (2) Lancaster, OH February 26, 2016 12,800 St. Luke's Cornwall MOB (2) Cornwall, NY February 26, 2016 14,550 HonorHealth Glendale (3) Glendale, AZ March 15, 2016 9,820 Columbia MOB (2) Hudson, NY March 21, 2016 18,450 St Vincent POB 1 (2) Birmingham, AL March 23, 2016 10,951 St Vincent POB 2 (2) Birmingham, AL March 23, 2016 7,945 St Vincent POB 3 (2) Birmingham, AL March 23, 2016 10,455 Emerson Medical Building (2) Creve Coeur, MO March 24, 2016 14,250 Randall Road MOB - Suite 160 (3) Elgin, IL March 24, 2016 865 Patient Partners Surgery Center (2) Gallatin, TN March 30, 2016 4,750 Eye Associates of NM - Santa Fe (3) Santa Fe, NM March 31, 2016 8,739 Eye Associates of NM - Albuquerque (3) Albuquerque, NM March 31, 2016 10,536 $ 202,338 (1) “MOB” means medical office building. “ASC” means ambulatory surgery center. “POB” means professional office building. (2) The Trust accounted for these acquisitions as business combinations pursuant to the acquisition method and expensed total acquisition costs of $3.4 million . (3) The Trust accounted for these acquisitions as asset acquisitions and capitalized total acquisition costs of $0.2 million . (4) The Operating Partnership partially funded the purchase price of this acquisition by issuing a total of 174,085 OP Units valued at approximately $2.9 million in the aggregate on the date of issuance. For the three months ended March 31, 2016 , the Trust recorded revenues and net income from its 2016 acquisitions of $1.8 million and $0.6 million , respectively. The following table summarizes the acquisition date fair values of the assets acquired and the liabilities assumed, which the Trust determined using Level 2 and Level 3 inputs (in thousands): Land $ 9,240 Building and improvements 168,570 In-place lease intangible 19,158 Above market in-place lease intangible 2,407 Below market in-place lease intangible (469 ) Above market in-place ground lease (218 ) Below market in-place ground lease 2,057 Lease inducement 1,284 Issuance of OP Units (2,869 ) Net assets acquired $ 199,160 These preliminary allocations are subject to revision within the measurement period, not to exceed one year from the date of the acquisitions. Unaudited Pro Forma Financial Information The following table illustrates the effect on net income and earnings per share - basic and diluted as if the Trust had acquired the above acquisitions as of January 1, 2015 (in thousands, except per share amounts): Three Months Ended 2016 2015 Revenue $ 48,264 $ 30,464 Net income 6,554 1,326 Net income available to common shareholders 5,477 1,166 Earnings per share - basic $ 0.05 $ 0.01 Earnings per share - diluted $ 0.05 $ 0.01 Weighted average number of shares outstanding - basic 102,704,008 102,704,008 Weighted average number of shares outstanding - diluted 107,148,380 107,148,380</t>
  </si>
  <si>
    <t>Intangibles</t>
  </si>
  <si>
    <t>Finite-Lived Intangible Assets, Net [Abstract]</t>
  </si>
  <si>
    <t>Intangibles The following is a summary of the carrying amount of intangible assets and liabilities as of March 31, 2016 and December 31, 2015 (in thousands): March 31, 2016 December 31, 2015 Cost Accumulated Amortization Net Cost Accumulated Amortization Net Assets In-place leases $ 182,885 $ (32,391 ) $ 150,494 $ 163,728 $ (26,702 ) $ 137,026 Above market leases 29,194 (4,161 ) 25,033 26,787 (3,174 ) 23,613 Leasehold interest 712 (79 ) 633 712 (64 ) 648 Below market ground lease 15,997 (115 ) 15,882 13,941 (68 ) 13,873 Total $ 228,788 $ (36,746 ) $ 192,042 $ 205,168 $ (30,008 ) $ 175,160 Liabilities Below market lease $ 6,537 $ (1,025 ) $ 5,512 $ 6,068 $ (799 ) $ 5,269 Above market ground lease 919 (24 ) 895 701 (20 ) 681 Total $ 7,456 $ (1,049 ) $ 6,407 $ 6,769 $ (819 ) $ 5,950 The following is a summary of the acquired lease intangible amortization for the three month periods ended March 31, 2016 and 2015 , respectively (in thousands): Three Months Ended 2016 2015 Amortization expense related to in-place leases $ 5,689 $ 2,474 Decrease of rental income related to above-market leases 987 352 Decrease of rental income related to leasehold interest 15 15 Increase of rental income related to below-market leases 226 126 Decrease of operating expense related to above market ground leases 4 4 Increase in operating expense related to below market ground lease 47 1 Future aggregate net amortization of the acquired lease intangibles as of March 31, 2016 , is as follows (in thousands): Net Decrease in Revenue Net Increase in Expenses 2016 $ (2,935 ) $ 18,218 2017 (2,522 ) 22,288 2018 (2,234 ) 20,481 2019 (2,126 ) 16,603 2020 (2,047 ) 14,441 Thereafter (8,290 ) 73,450 Total $ (20,154 ) $ 165,481 As of March 31, 2016 , the weighted average amortization period for asset lease intangibles and liability lease intangible is 16 and 12 years, respectively.</t>
  </si>
  <si>
    <t>Other Assets</t>
  </si>
  <si>
    <t>Other Assets, Unclassified [Abstract]</t>
  </si>
  <si>
    <t>Other Assets Other assets consisted of the following as of March 31, 2016 and December 31, 2015 (in thousands): March 31, December 31, Straight line rent receivable $ 18,803 $ 15,584 Lease inducements, net 6,151 4,970 Escrows 4,688 4,788 Earnest deposits 143 343 Note receivable 20,815 20,620 Leasing commissions, net 1,061 1,052 Prepaid expenses and other 7,996 5,926 Total $ 59,657 $ 53,283</t>
  </si>
  <si>
    <t>Debt</t>
  </si>
  <si>
    <t>Debt Disclosure [Abstract]</t>
  </si>
  <si>
    <t>Debt The following is a summary of debt as of March 31, 2016 and December 31, 2015 (in thousands): March 31, December 31, Fixed interest mortgage notes $ 89,157 (1) $ 89,664 (2) Variable interest mortgage note 25,729 (3) 4,262 (4) Total mortgage debt 114,886 93,926 $750 million unsecured revolving credit facility bearing variable interest of LIBOR plus 1.20%, due September 2019. 121,000 395,000 $150 million senior unsecured notes bearing fixed interest of 4.03% to 4.74%, due January 2023 to 2031. 150,000 — Total principal 385,886 488,926 Unamortized deferred financing cost (6,345 ) (5,985 ) Unamortized fair value adjustment 615 674 Total debt $ 380,156 $ 483,615 (1) Fixed interest mortgage notes, bearing interest from 4.71% to 6.58% , with a weighted average interest rate of 5.40% , and due in 2016, 2017, 2019, 2020, 2021 and 2022 collateralized by 11 properties with a net book value of $143,725 . (2) Fixed interest mortgage notes, bearing interest from 4.71% to 6.58%, with a weighted average interest rate of 5.40%, and due in 2016, 2017, 2019, 2020, 2021 and 2022 collateralized by 11 properties with a net book value of $145,038. (3) Variable interest mortgage notes, bearing variable interest of LIBOR plus 2.75% to 3.25% , with a weighted average interest rate of 3.6% and due in 2017 and 2018, collateralized by three properties with a net book value of $38,766 . (4) Variable interest mortgage note bearing variable interest of LIBOR plus 2.75% and due in 2017, collateralized by one property with a net book value of $5,994 . The unsecured revolving credit facility (“Credit Agreement”) has a maturity date of September 18, 2019 and includes a one year extension option. Borrowings under the Credit Agreement bear interest on the outstanding principal amount at a rate which is determined by the Trust’s credit rating, currently equal to LIBOR plus 1.20% . In addition, the Credit Agreement includes a facility fee equal to 0.25% per annum, which is determined by the Trust’s investment grade rating under the Credit Agreement. The Credit Agreement includes a swingline loan commitment for up to 10% of the maximum principal amount and provides an accordion feature allowing the Trust to increase borrowing capacity by up to an additional $350 million , subject to customary terms and conditions, resulting in a maximum borrowing capacity of $1.1 billion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loan under the Credit Agreement in whole or in part without premium or penalty. As of March 31, 2016 , the Trust was in compliance with all financial covenants. 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loans to the Operating Partnership. Base Rate Loans, Adjusted LIBOR Rate Loans, and Letters of Credit (each, as defined in the Credit Agreement) will be subject to interest rates, based upon the investment grade rating of the Trust, the Operating Partnership, and its subsidiaries as follows: Credit Rating Adjusted LIBOR Rate Loans and Letter of Credit Fee Base Rate Loans At Least A- or A3 LIBOR + 0.85% — % At Least BBB+ or BAA1 LIBOR + 0.90% — % At Least BBB or BAA2 LIBOR + 1.00% 0.10 % At Least BBB- or BAA3 LIBOR + 1.20% 0.20 % Below BBB- or BAA3 LIBOR + 1.55% 0.60 % As of March 31, 2016 , there were $121.0 million of borrowings outstanding under the unsecured revolving credit facility and $294.6 million available for the Trust to borrow without adding additional properties to the unencumbered borrowing base of assets, as defined by the Credit Agreement. Also, the Trust had an additional $334.4 million of availability under its unsecured revolving credit facility as of March 31, 2016 which is subject to customary property underwriting standards. On January 7, 2016, the Operating Partnership issued and sold $150.0 million aggregate principal amount of senior notes, comprised of (i) $15.0 million aggregate principal amount of 4.03% Senior Notes, Series A, due January 7, 2023 (the “Series A Notes”), (ii) $45.0 million aggregate principal amount of 4.43% Senior Notes, Series B, due January 7, 2026 (the “Series B Notes”), (iii) $45.0 million aggregate principal amount of 4.57% Senior Notes, Series C, due January 7, 2028 (the “Series C Notes”) and (iv) $45.0 million aggregate principal amount of 4.74% Senior Notes, Series D, due January 7, 2031 (the “Series D Notes,” and together with the Series A Notes, the Series B Notes, and the Series C Notes, the “Notes”). Certain properties have mortgage debt that contains financial covenants. As of March 31, 2016 , the Trust was in compliance with all mortgage debt financial covenants. Scheduled principal payments due on debt as of March 31, 2016 , are as follows (in thousands): 2016 $ 9,178 2017 40,688 2018 22,765 2019 141,081 2020 5,521 Thereafter 166,653 Total Payments $ 385,886 As of March 31, 2016 , the Trust had total consolidated indebtedness of approximately $385.9 million . The weighted average interest rate on consolidated indebtedness was 3.76% (based on the 30-day LIBOR rate as of March 31, 2016 , of 0.44% ). For the three month periods ended March 31, 2016 and 2015 , the Trust incurred interest expense on its debt of $3.8 million and $1.4 million , respectively.</t>
  </si>
  <si>
    <t>Accrued Expenses and Other Liabilities (Notes)</t>
  </si>
  <si>
    <t>Other Liabilities Disclosure [Abstract]</t>
  </si>
  <si>
    <t>Accrued Expenses and Other Liabilities</t>
  </si>
  <si>
    <t>Accrued Expenses and Other Liabilities Accrued expenses and other liabilities consisted of the following as of March 31, 2016 and December 31, 2015 (in thousands): March 31, December 31, Embedded derivatives $ 8,610 $ 8,149 Security deposits 4,043 4,038 Prepaid rent 4,117 2,778 Contingent consideration 2,075 2,559 Accrued interest 1,589 22 Accrued expenses and other 8,514 6,927 Total $ 28,948 $ 24,473</t>
  </si>
  <si>
    <t>Stock-based Compensation</t>
  </si>
  <si>
    <t>Disclosure of Compensation Related Costs, Share-based Payments [Abstract]</t>
  </si>
  <si>
    <t>Stock-based Compensation The Trust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the “Committee”).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The Committee has broad discretion in administering the terms of the 2013 Plan. Restricted common shares granted under the 2013 Plan are eligible for dividends as well as the right to vote. In the three month period ended March 31, 2016 , the Trust granted a total of 141,381 restricted common shares with a total value of $2.5 million to its officers and certain of its employees, which have a one -year vesting period for officer award-recipients and a three -year vesting period for employee award-recipients. A summary of the status of the Trust’s non-vested restricted common shares as of March 31, 2016 and changes during the three month period then ended follow: Common Shares Weighted Average Grant Date Fair Value Non-vested at December 31, 2015 311,839 $ 14.17 Granted 141,381 17.66 Vested (81,535 ) 15.98 Forfeited (326 ) 15.36 Non-vested at March 31, 2016 371,359 $ 15.10 For all service awards, the Trust records compensation expense for the entire award on a straight-line basis (or, if applicable, on the accelerated method) over the requisite service period. For the three month periods ended March 31, 2016 and 2015 , the Trust recognized non-cash share compensation of $0.9 million and $0.7 million , respectively. Unrecognized compensation expense at March 31, 2016 was $3.7 million . The Trust’s compensation expense recorded in connection with grants of restricted common shares reflects an initial estimated cumulative forfeiture rate of 0% over the requisite service period of the awards. That estimate will be revised if subsequent information indicates that the actual number of awards expected to vest is likely to differ from previous estimates. Restricted Share Units: In March 2016, under the 2013 Plan, the Trust granted restricted share units at a target level of 141,337 to its officers and trustees, which are subject to certain performance, timing, and market conditions and a three -year and two -year service period for officers and trustees,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80% of the restricted share units issued to officers vest based on certain market conditions. The market conditions were valued with the assistance of independent valuation specialists. The Trust utilized a Monte Carlo simulation to calculate the weighted average grant date fair value of $28.50 per unit for the March 2016 grant using the following assumptions: Volatility 20.3 % Dividend assumption reinvested Expected term in years 2.8 Risk-free rate 1.07 % Share price (per share) $ 17.67 The remaining 20% of the restricted share units issued to officers, and 100% of restricted share units issued to trustees, vest based upon certain performance or timing conditions. With respect to the performance conditions of the March 2016 grant, the grant date fair value of $17.67 per unit was based on the share price at the date of grant. The combined weighted average grant date fair value of the March 2016 restricted share units issued to officers is $26.33 per unit. The following is a summary of the activity in the Trust’s restricted share units during the three months ended March 31, 2016 : Restricted Share Units Weighted Average Grant Date Fair Value Non-vested at December 31, 2015 171,886 $ 18.48 Granted 141,337 24.08 Vested (20,481 ) 15.87 Non-vested at March 31, 2016 292,742 $ 21.37 For the three month periods ended March 31, 2016 and 2015 , the Trust recognized non-cash share unit compensation expense of $0.4 million and $0.1 million , respectively. Unrecognized compensation expense at March 31, 2016 was $4.7 million .</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Trust has three derivative instruments at March 31, 2016 consisting of (1) the two embedded derivatives detailed in the Redeemable Noncontrolling Interests - Operating Partnership and Partially Owned Properties section of Note 2 (Summary of Significant Accounting Policies) and (2) one interest rate swap. Neither the embedded derivatives nor the interest rate swap are traded on an exchange. The Trust’s derivative liabilities are recorded at fair value based on a variety of observable inputs including contractual terms, interest rate curves, yield curves, measure of volatility, and correlations of such inputs. The Trust measures its derivatives at fair value on a recurring basis. The fair values are based on Level 2 inputs described above. The Trust also has assets that under certain conditions are subject to measurement at fair value on a non-recurring basis. This generally includes assets subject to impairment. There were no such assets measured at fair value as of March 31, 2016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Trust’s financial instruments (in thousands): March 31, December 31, Carrying Amount Fair Value Carrying Amount Fair Value Real estate loans receivable $ 35,937 $ 35,937 $ 39,349 $ 39,349 Credit facility $ (121,000 ) $ (121,000 ) $ (395,000 ) $ (395,000 ) Notes payable $ (150,000 ) $ (150,000 ) $ — $ — Mortgage debt $ (115,501 ) $ (116,060 ) $ (94,600 ) $ (95,275 ) Derivative liabilities $ (8,638 ) $ (8,638 ) $ (8,216 ) $ (8,216 )</t>
  </si>
  <si>
    <t>Tenant Operating Leases</t>
  </si>
  <si>
    <t>Leases [Abstract]</t>
  </si>
  <si>
    <t>Tenant Operating Leases The Trust is lessor of medical office buildings and other healthcare facilities. Leases have expirations from 2016 through 2045 . As of March 31, 2016 , the future minimum rental payments on non-cancelable leases, exclusive of expense recoveries, were as follows (in thousands): 2016 $ 104,216 2017 136,608 2018 131,416 2019 126,264 2020 121,738 Thereafter 881,573 Total $ 1,501,815</t>
  </si>
  <si>
    <t>Rent Expense</t>
  </si>
  <si>
    <t>Rent Expense The Trust leases the rights to parking structures at three of its properties, the air space above one property, and the land upon which nineteen of its properties are located from third party land owners pursuant to separate leases. The leases require fixed rental payments and may also include escalation clauses and renewal options. These leases have terms up to 90 years remaining, excluding extension options. As of March 31, 2016 , the future minimum lease obligations under non-cancelable parking, air, and ground leases were as follows (in thousands): 2016 $ 1,183 2017 1,610 2018 1,660 2019 1,704 2020 1,751 Thereafter 27,087 Total $ 34,995 Rent expense for the parking, air, and ground leases of $0.4 million and $0.4 million for the three month periods ended March 31, 2016 and 2015 , respectively, are reported in operating expenses in the consolidated statements of operations.</t>
  </si>
  <si>
    <t>Earnings Per Share</t>
  </si>
  <si>
    <t>Earnings Per Share [Abstract]</t>
  </si>
  <si>
    <t>Earnings Per Share The following table shows the amounts used in computing the Trust’s basic and diluted earnings per share (in thousands, except share and per share data): Three Months Ended 2016 2015 Numerator for earnings per share - basic: Net income (loss) $ 5,424 $ (448 ) Net (income) loss attributable to noncontrolling interests: Operating Partnership (173 ) 24 Partially owned properties (317 ) (32 ) Preferred distributions (548 ) (66 ) Numerator for earnings per share - basic $ 4,386 $ (522 ) Numerator for earnings per share - diluted: Numerator for earnings per share - basic $ 4,386 $ (522 ) Operating Partnership net income 173 — Numerator for earnings per share - diluted $ 4,559 $ (522 ) Denominator for earnings per share - basic and diluted: Weighted average number of shares outstanding - basic 102,704,008 65,649,478 Effect of dilutive securities: Noncontrolling interest - Operating Partnership units 3,846,459 — Restricted common shares 162,314 — Restricted share units 435,599 — Denominator for earnings per share - diluted common shares: 107,148,380 65,649,478 Earnings per share - basic $ 0.04 $ (0.01 ) Earnings per share - diluted $ 0.04 $ (0.01 )</t>
  </si>
  <si>
    <t>Subsequent Events</t>
  </si>
  <si>
    <t>Subsequent Events [Abstract]</t>
  </si>
  <si>
    <t>Subsequent Events On April 1, 2016, 44,685 Series A Preferred Units issued in conjunction with the Minnetonka MOB acquisition were redeemed for a total value of $ 9.8 million. On April 5, 2016, the Trust announced the execution of a series of purchase and sale agreements and a letter of intent (and negotiations to purchase with respect to two medical office facilities) with regional health systems controlled by Catholic Health Initiatives (“CHI”) to acquire 52 medical office facilities (the “CHI Portfolio”) from CHI containing 3,159,495 rentable square feet located in 10 states (the “CHI Acquisition”). The purchase price for these facilities is approximately $ 724.9 million, which includes an obligation to fund $ 32.9 million of future capital improvements. The Trust expects to use proceeds from its unsecured line of credit and the proceeds from its follow-on offering of common shares of the Company completed on April 11, 2016 to fund the purchase. The CHI Acquisition is expected to close in two or more tranches of assets during the second quarter of 2016. The first tranche is expected to close in mid May, for a total purchase price of approximately $335 million . The closing of the CHI Acquisition is subject to customary conditions to closing and, in addition, the second tranche closing is subject to certain third party approvals. On April 11, 2016, the Trust completed a follow-on public offering of 25,875,000 common shares of beneficial interest, including 3,375,000 common shares issued upon exercise of the underwriters’ overallotment option, resulting in net proceeds to the Company of approximately $ 442.7 million. The Trust contributed the net proceeds of this offering to the Operating Partnership in exchange for 25,875,000 OP Units, and the Operating Partnership used the net proceeds of the public offering to repay borrowings under its unsecured revolving credit facility, for general corporate and working capital purposes, funding acquisitions, and expects to use the net proceeds to fund a portion of the purchase price for the CHI Acquisition. The Trust, through subsidiaries of its Operating Partnership, closed on the below acquisitions: Property Location Acquisition Date Purchase Price (in thousands) Gardendale Surgery Center Gardendale, AL April 11, 2016 $ 7,450 Health East Facilities Minneapolis-St.Paul, MN April 14, 2016 10,169 $ 17,619</t>
  </si>
  <si>
    <t>Summary of Significant Accounting Policies (Policies)</t>
  </si>
  <si>
    <t>Principles of Consolidation</t>
  </si>
  <si>
    <t>Principles of Consolidation GAAP requires the Trust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performs this analysis on an ongoing basis. For property holding entities not determined to be VIEs, the Trust consolidates such entities in which the Trust or the Operating Partnership owns 100%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Noncontrolling Interests</t>
  </si>
  <si>
    <t>Noncontrolling Interests The Trust presents the portion of any equity it does not own in entities that it controls (and thus consolidates) as noncontrolling interests and classified such interests as a component of consolidated equity, separate from the Trust’s total shareholders’ equity, on the consolidated balance sheets.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6, the Operating Partnership partially funded a property acquisition by issuing an aggregate of 174,085 OP Units valued at approximately $2.9 million . The acquisition had a total purchase price of approximately $8.5 million . Noncontrolling interests in the Trust represent OP Units held by the Predecessor’s prior investors and other investors. As of March 31, 2016 , the Trust held a 96.5% interest in the Operating Partnership. As the sole general partner and the majority interest holder, the Trust consolidates the financial position and results of operation of the Operating Partnership. Holders of OP Units may not transfer their OP Units without the Trust’s prior written consent, as general partner of the Operating Partnership. Beginning on the first anniversary of the issuance of OP Units, OP Unit holders may tender their OP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et income or loss attributable to noncontrolling interests - partially owned properties” in the consolidat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redemption value. The fair value of the embedded derivative is $8.6 million and is included on the Trust’s consolidated balance sheets in accrued expenses and other liabilities.</t>
  </si>
  <si>
    <t>Dividends and Distributions</t>
  </si>
  <si>
    <t>Dividends and Distributions On March 18, 2016 , the Trust announced that its Board of Trustees authorized and the Trust declared a cash dividend of $0.225 per common share for the quarterly period ended March 31, 2016 . The distribution was paid on April 18, 2016 to common shareholders and OP Unit holders of record as of the close of business on April 1, 2016 .</t>
  </si>
  <si>
    <t>Purchase of Investment Properties</t>
  </si>
  <si>
    <t>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The values assigned to all lease intangible assets and liabilities are amortized to amortization expense over the estimated remaining term of the lease. If a lease terminates prior to its scheduled expiration, all unamortized costs related to that lease are written off, net of any required lease termination payments.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t>
  </si>
  <si>
    <t>Impairment of Intangible and Long-Lived Assets</t>
  </si>
  <si>
    <t xml:space="preserve">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Trust did not record impairment charges in the three month periods ended March 31, 2016 and 2015 . </t>
  </si>
  <si>
    <t>Investments in Unconsolidated Entities</t>
  </si>
  <si>
    <t>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statements of operations. The initial carrying value of investments in unconsolidated entities is based on the amount paid to purchase the equity interest.</t>
  </si>
  <si>
    <t>Real Estate Loans Receivable</t>
  </si>
  <si>
    <t>Real Estate Loans Receivable Real estate loans receivable consists of seven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8.8 million and $15.6 million as of March 31, 2016 and December 31, 2015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remaining life of the lease.</t>
  </si>
  <si>
    <t>Expense Recoveries</t>
  </si>
  <si>
    <t>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the Trust may be subject to state and local taxes on its income and property and federal income and excise taxes on its undistributed income.</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stock-based compensation, and the valuation of financial instruments. Actual results could differ from these estimates.</t>
  </si>
  <si>
    <t>Contingent Liabilities</t>
  </si>
  <si>
    <t>Contingent Liabilities The Trust records a liability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Reclassifications Certain prior period amounts have been reclassified to conform to the current financial statement presentation, with no effect on the previously reported consolidated financial position or consolidated results of operations.</t>
  </si>
  <si>
    <t>New Accounting Pronouncements</t>
  </si>
  <si>
    <t>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Trust is currently evaluating the impact the adoption of Topic 606 will have on its consolidated financial statements. In February 2015, the FASB issued ASU 2015-02, Amendments to the Consolidation Analysis . ASU 2015-02 requires entities to evaluate whether they should consolidate certain legal entities. Principally, the new consolidation standard modified the evaluation of whether limited partnerships and similar legal entities are variable interest entities ("VIE") or voting interest entities. The Company adopted ASU 2015-02 on January 1, 2016. Based on the Trust’s review and subsequent analysis of the structure of the Company’s legal entities, the Trust has concluded that the Operating Partnership is a VIE because the limited partners of the Operating Partnership do not have substantive kick-out or participating rights. The Trust is the general partner and controlling owner of approximately 96.5% of the Operating Partnership and will continue to consolidate the Operating Partnership under this new guidance. With respect to the Trust’s investment in unconsolidated joint ventures, the new consolidation standard did not have an impact on previous consolidation conclusions.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has been applied retrospectively to each prior period presented. The Company adopted ASU 2015-03 on January 1, 2016. As a result of the adoption of ASU 2015-03, the Company reclassified $6.0 million from net deferred costs to the related liabilities within the December 31, 2015 Consolidated Balance Sheet. In February 2016, the FASB issued ASU 2016-02, Leases . The update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Trust is currently evaluating the impact of adopting the new leases standard on its consolidated financial statements.</t>
  </si>
  <si>
    <t>Acquisitions and Dispositions (Tables)</t>
  </si>
  <si>
    <t>Schedule of acquisitions and aggregate purchase price</t>
  </si>
  <si>
    <t>Investment activity for the three months ended March 31, 2016 is summarized below: Property (1) Location Acquisition Date Purchase Price (in thousands) Randall Road MOB - Suite 380 (3) Elgin, IL January 14, 2016 $ 704 Great Falls Hospital (2) Great Falls, MT January 25, 2016 29,043 Monterey Medical Center ASC (2) Stuart, FL February 1, 2016 6,900 Physicians Medical Plaza MOB (2)(4) Indianapolis, IN February 1, 2016 8,500 Mezzanine Loan - Davis (2) Minnetonka, MN February 4, 2016 500 Park Nicollet Clinic (2) Chanhassen, MN February 8, 2016 18,600 HEB Cancer Center (2) Bedford, TX February 12, 2016 13,980 Riverview Medical Center (2) Lancaster, OH February 26, 2016 12,800 St. Luke's Cornwall MOB (2) Cornwall, NY February 26, 2016 14,550 HonorHealth Glendale (3) Glendale, AZ March 15, 2016 9,820 Columbia MOB (2) Hudson, NY March 21, 2016 18,450 St Vincent POB 1 (2) Birmingham, AL March 23, 2016 10,951 St Vincent POB 2 (2) Birmingham, AL March 23, 2016 7,945 St Vincent POB 3 (2) Birmingham, AL March 23, 2016 10,455 Emerson Medical Building (2) Creve Coeur, MO March 24, 2016 14,250 Randall Road MOB - Suite 160 (3) Elgin, IL March 24, 2016 865 Patient Partners Surgery Center (2) Gallatin, TN March 30, 2016 4,750 Eye Associates of NM - Santa Fe (3) Santa Fe, NM March 31, 2016 8,739 Eye Associates of NM - Albuquerque (3) Albuquerque, NM March 31, 2016 10,536 $ 202,338 (1) “MOB” means medical office building. “ASC” means ambulatory surgery center. “POB” means professional office building. (2) The Trust accounted for these acquisitions as business combinations pursuant to the acquisition method and expensed total acquisition costs of $3.4 million . (3) The Trust accounted for these acquisitions as asset acquisitions and capitalized total acquisition costs of $0.2 million . (4) The Operating Partnership partially funded the purchase price of this acquisition by issuing a total of 174,085 OP Units valued at approximately $2.9 million in the aggregate on the date of issuance.</t>
  </si>
  <si>
    <t>Schedule of preliminary purchase price allocations of assets acquired and liabilities assumed</t>
  </si>
  <si>
    <t>The following table summarizes the acquisition date fair values of the assets acquired and the liabilities assumed, which the Trust determined using Level 2 and Level 3 inputs (in thousands): Land $ 9,240 Building and improvements 168,570 In-place lease intangible 19,158 Above market in-place lease intangible 2,407 Below market in-place lease intangible (469 ) Above market in-place ground lease (218 ) Below market in-place ground lease 2,057 Lease inducement 1,284 Issuance of OP Units (2,869 ) Net assets acquired $ 199,160</t>
  </si>
  <si>
    <t>Schedule of pro forma combined revenue, net income, and earnings per share-basic and diluted</t>
  </si>
  <si>
    <t>The following table illustrates the effect on net income and earnings per share - basic and diluted as if the Trust had acquired the above acquisitions as of January 1, 2015 (in thousands, except per share amounts): Three Months Ended 2016 2015 Revenue $ 48,264 $ 30,464 Net income 6,554 1,326 Net income available to common shareholders 5,477 1,166 Earnings per share - basic $ 0.05 $ 0.01 Earnings per share - diluted $ 0.05 $ 0.01 Weighted average number of shares outstanding - basic 102,704,008 102,704,008 Weighted average number of shares outstanding - diluted 107,148,380 107,148,380</t>
  </si>
  <si>
    <t>Intangibles (Tables)</t>
  </si>
  <si>
    <t>Summary of the carrying amount of intangible assets and liabilities</t>
  </si>
  <si>
    <t>The following is a summary of the carrying amount of intangible assets and liabilities as of March 31, 2016 and December 31, 2015 (in thousands): March 31, 2016 December 31, 2015 Cost Accumulated Amortization Net Cost Accumulated Amortization Net Assets In-place leases $ 182,885 $ (32,391 ) $ 150,494 $ 163,728 $ (26,702 ) $ 137,026 Above market leases 29,194 (4,161 ) 25,033 26,787 (3,174 ) 23,613 Leasehold interest 712 (79 ) 633 712 (64 ) 648 Below market ground lease 15,997 (115 ) 15,882 13,941 (68 ) 13,873 Total $ 228,788 $ (36,746 ) $ 192,042 $ 205,168 $ (30,008 ) $ 175,160 Liabilities Below market lease $ 6,537 $ (1,025 ) $ 5,512 $ 6,068 $ (799 ) $ 5,269 Above market ground lease 919 (24 ) 895 701 (20 ) 681 Total $ 7,456 $ (1,049 ) $ 6,407 $ 6,769 $ (819 ) $ 5,950</t>
  </si>
  <si>
    <t>Summary of the carrying amount of acquired lease intangibles</t>
  </si>
  <si>
    <t>The following is a summary of the acquired lease intangible amortization for the three month periods ended March 31, 2016 and 2015 , respectively (in thousands): Three Months Ended 2016 2015 Amortization expense related to in-place leases $ 5,689 $ 2,474 Decrease of rental income related to above-market leases 987 352 Decrease of rental income related to leasehold interest 15 15 Increase of rental income related to below-market leases 226 126 Decrease of operating expense related to above market ground leases 4 4 Increase in operating expense related to below market ground lease 47 1</t>
  </si>
  <si>
    <t>Schedule of future amortization of the acquired lease intangibles</t>
  </si>
  <si>
    <t>Future aggregate net amortization of the acquired lease intangibles as of March 31, 2016 , is as follows (in thousands): Net Decrease in Revenue Net Increase in Expenses 2016 $ (2,935 ) $ 18,218 2017 (2,522 ) 22,288 2018 (2,234 ) 20,481 2019 (2,126 ) 16,603 2020 (2,047 ) 14,441 Thereafter (8,290 ) 73,450 Total $ (20,154 ) $ 165,481</t>
  </si>
  <si>
    <t>Other Assets (Tables)</t>
  </si>
  <si>
    <t>Schedule of other assets</t>
  </si>
  <si>
    <t>Other assets consisted of the following as of March 31, 2016 and December 31, 2015 (in thousands): March 31, December 31, Straight line rent receivable $ 18,803 $ 15,584 Lease inducements, net 6,151 4,970 Escrows 4,688 4,788 Earnest deposits 143 343 Note receivable 20,815 20,620 Leasing commissions, net 1,061 1,052 Prepaid expenses and other 7,996 5,926 Total $ 59,657 $ 53,283</t>
  </si>
  <si>
    <t>Debt (Tables)</t>
  </si>
  <si>
    <t>Schedule of debt</t>
  </si>
  <si>
    <t>The following is a summary of debt as of March 31, 2016 and December 31, 2015 (in thousands): March 31, December 31, Fixed interest mortgage notes $ 89,157 (1) $ 89,664 (2) Variable interest mortgage note 25,729 (3) 4,262 (4) Total mortgage debt 114,886 93,926 $750 million unsecured revolving credit facility bearing variable interest of LIBOR plus 1.20%, due September 2019. 121,000 395,000 $150 million senior unsecured notes bearing fixed interest of 4.03% to 4.74%, due January 2023 to 2031. 150,000 — Total principal 385,886 488,926 Unamortized deferred financing cost (6,345 ) (5,985 ) Unamortized fair value adjustment 615 674 Total debt $ 380,156 $ 483,615 (1) Fixed interest mortgage notes, bearing interest from 4.71% to 6.58% , with a weighted average interest rate of 5.40% , and due in 2016, 2017, 2019, 2020, 2021 and 2022 collateralized by 11 properties with a net book value of $143,725 . (2) Fixed interest mortgage notes, bearing interest from 4.71% to 6.58%, with a weighted average interest rate of 5.40%, and due in 2016, 2017, 2019, 2020, 2021 and 2022 collateralized by 11 properties with a net book value of $145,038. (3) Variable interest mortgage notes, bearing variable interest of LIBOR plus 2.75% to 3.25% , with a weighted average interest rate of 3.6% and due in 2017 and 2018, collateralized by three properties with a net book value of $38,766 . (4) Variable interest mortgage note bearing variable interest of LIBOR plus 2.75% and due in 2017, collateralized by one property with a net book value of $5,994 .</t>
  </si>
  <si>
    <t>Schedule of adjusted LIBOR rate loans and interest rates based on credit rating</t>
  </si>
  <si>
    <t>Base Rate Loans, Adjusted LIBOR Rate Loans, and Letters of Credit (each, as defined in the Credit Agreement) will be subject to interest rates, based upon the investment grade rating of the Trust, the Operating Partnership, and its subsidiaries as follows: Credit Rating Adjusted LIBOR Rate Loans and Letter of Credit Fee Base Rate Loans At Least A- or A3 LIBOR + 0.85% — % At Least BBB+ or BAA1 LIBOR + 0.90% — % At Least BBB or BAA2 LIBOR + 1.00% 0.10 % At Least BBB- or BAA3 LIBOR + 1.20% 0.20 % Below BBB- or BAA3 LIBOR + 1.55% 0.60 %</t>
  </si>
  <si>
    <t>Schedule of principal payments due on debt</t>
  </si>
  <si>
    <t>Scheduled principal payments due on debt as of March 31, 2016 , are as follows (in thousands): 2016 $ 9,178 2017 40,688 2018 22,765 2019 141,081 2020 5,521 Thereafter 166,653 Total Payments $ 385,886</t>
  </si>
  <si>
    <t>Accrued Expenses and Other Liabilities (Tables)</t>
  </si>
  <si>
    <t>Schedule of accrued expenses and other liabilities</t>
  </si>
  <si>
    <t>Accrued expenses and other liabilities consisted of the following as of March 31, 2016 and December 31, 2015 (in thousands): March 31, December 31, Embedded derivatives $ 8,610 $ 8,149 Security deposits 4,043 4,038 Prepaid rent 4,117 2,778 Contingent consideration 2,075 2,559 Accrued interest 1,589 22 Accrued expenses and other 8,514 6,927 Total $ 28,948 $ 24,473</t>
  </si>
  <si>
    <t>Stock-based Compensation (Tables)</t>
  </si>
  <si>
    <t>Schedule of non-vested restricted common shares</t>
  </si>
  <si>
    <t>A summary of the status of the Trust’s non-vested restricted common shares as of March 31, 2016 and changes during the three month period then ended follow: Common Shares Weighted Average Grant Date Fair Value Non-vested at December 31, 2015 311,839 $ 14.17 Granted 141,381 17.66 Vested (81,535 ) 15.98 Forfeited (326 ) 15.36 Non-vested at March 31, 2016 371,359 $ 15.10</t>
  </si>
  <si>
    <t>Schedule of weighted average grant date fair value assumptions</t>
  </si>
  <si>
    <t>The Trust utilized a Monte Carlo simulation to calculate the weighted average grant date fair value of $28.50 per unit for the March 2016 grant using the following assumptions: Volatility 20.3 % Dividend assumption reinvested Expected term in years 2.8 Risk-free rate 1.07 % Share price (per share) $ 17.67</t>
  </si>
  <si>
    <t>Summary of the activity in the restricted share units</t>
  </si>
  <si>
    <t>The following is a summary of the activity in the Trust’s restricted share units during the three months ended March 31, 2016 : Restricted Share Units Weighted Average Grant Date Fair Value Non-vested at December 31, 2015 171,886 $ 18.48 Granted 141,337 24.08 Vested (20,481 ) 15.87 Non-vested at March 31, 2016 292,742 $ 21.37</t>
  </si>
  <si>
    <t>Fair Value Measurements (Tables)</t>
  </si>
  <si>
    <t>Schedule of fair value of other financial instruments</t>
  </si>
  <si>
    <t>The following table presents the fair value of the Trust’s financial instruments (in thousands): March 31, December 31, Carrying Amount Fair Value Carrying Amount Fair Value Real estate loans receivable $ 35,937 $ 35,937 $ 39,349 $ 39,349 Credit facility $ (121,000 ) $ (121,000 ) $ (395,000 ) $ (395,000 ) Notes payable $ (150,000 ) $ (150,000 ) $ — $ — Mortgage debt $ (115,501 ) $ (116,060 ) $ (94,600 ) $ (95,275 ) Derivative liabilities $ (8,638 ) $ (8,638 ) $ (8,216 ) $ (8,216 )</t>
  </si>
  <si>
    <t>Tenant Operating Leases (Tables)</t>
  </si>
  <si>
    <t>Schedule of future minimum rental payments on non-cancelable leases, exclusive of expense recoveries</t>
  </si>
  <si>
    <t>As of March 31, 2016 , the future minimum rental payments on non-cancelable leases, exclusive of expense recoveries, were as follows (in thousands): 2016 $ 104,216 2017 136,608 2018 131,416 2019 126,264 2020 121,738 Thereafter 881,573 Total $ 1,501,815</t>
  </si>
  <si>
    <t>Rent Expense (Tables)</t>
  </si>
  <si>
    <t>Schedule of future minimum lease obligations under non-cancelable ground leases</t>
  </si>
  <si>
    <t>As of March 31, 2016 , the future minimum lease obligations under non-cancelable parking, air, and ground leases were as follows (in thousands): 2016 $ 1,183 2017 1,610 2018 1,660 2019 1,704 2020 1,751 Thereafter 27,087 Total $ 34,995</t>
  </si>
  <si>
    <t>Earnings Per Share (Tables)</t>
  </si>
  <si>
    <t>Schedule of amounts used in computing basic and diluted earnings per share</t>
  </si>
  <si>
    <t>The following table shows the amounts used in computing the Trust’s basic and diluted earnings per share (in thousands, except share and per share data): Three Months Ended 2016 2015 Numerator for earnings per share - basic: Net income (loss) $ 5,424 $ (448 ) Net (income) loss attributable to noncontrolling interests: Operating Partnership (173 ) 24 Partially owned properties (317 ) (32 ) Preferred distributions (548 ) (66 ) Numerator for earnings per share - basic $ 4,386 $ (522 ) Numerator for earnings per share - diluted: Numerator for earnings per share - basic $ 4,386 $ (522 ) Operating Partnership net income 173 — Numerator for earnings per share - diluted $ 4,559 $ (522 ) Denominator for earnings per share - basic and diluted: Weighted average number of shares outstanding - basic 102,704,008 65,649,478 Effect of dilutive securities: Noncontrolling interest - Operating Partnership units 3,846,459 — Restricted common shares 162,314 — Restricted share units 435,599 — Denominator for earnings per share - diluted common shares: 107,148,380 65,649,478 Earnings per share - basic $ 0.04 $ (0.01 ) Earnings per share - diluted $ 0.04 $ (0.01 )</t>
  </si>
  <si>
    <t>Subsequent Events (Tables)</t>
  </si>
  <si>
    <t>Subsequent events</t>
  </si>
  <si>
    <t>Schedule of acquisitions through subsidiaries of operating partnership</t>
  </si>
  <si>
    <t>The Trust, through subsidiaries of its Operating Partnership, closed on the below acquisitions: Property Location Acquisition Date Purchase Price (in thousands) Gardendale Surgery Center Gardendale, AL April 11, 2016 $ 7,450 Health East Facilities Minneapolis-St.Paul, MN April 14, 2016 10,169 $ 17,619</t>
  </si>
  <si>
    <t>Organization and Business (Details) - USD ($) $ / shares in Units, $ in Millions</t>
  </si>
  <si>
    <t>Jan. 25, 2016</t>
  </si>
  <si>
    <t>Common shares sold</t>
  </si>
  <si>
    <t>Shares issued upon exercise of the underwriters' overallotment option</t>
  </si>
  <si>
    <t>Net proceeds</t>
  </si>
  <si>
    <t>Number of partnership units issued</t>
  </si>
  <si>
    <t>Summary of Significant Accounting Policies (Details) $ / shares in Units, $ in Thousands</t>
  </si>
  <si>
    <t>Apr. 18, 2016$ / shares</t>
  </si>
  <si>
    <t>Mar. 31, 2016USD ($)</t>
  </si>
  <si>
    <t>Mar. 18, 2016$ / shares</t>
  </si>
  <si>
    <t>Mar. 01, 2015USD ($)</t>
  </si>
  <si>
    <t>May. 06, 2016USD ($)</t>
  </si>
  <si>
    <t>Mar. 31, 2016USD ($)buildingsmezzanine_loan$ / sharesshares</t>
  </si>
  <si>
    <t>Mar. 31, 2015USD ($)$ / shares</t>
  </si>
  <si>
    <t>Dec. 31, 2015USD ($)</t>
  </si>
  <si>
    <t>Entity Information [Line Items]</t>
  </si>
  <si>
    <t>Ownership interest in consolidated subsidiaries (as a percent)</t>
  </si>
  <si>
    <t>100.00%</t>
  </si>
  <si>
    <t>Purchase price</t>
  </si>
  <si>
    <t>Percentage of interest held</t>
  </si>
  <si>
    <t>96.50%</t>
  </si>
  <si>
    <t>Operating partnership units redemption ratio</t>
  </si>
  <si>
    <t>Fair value of embedded derivative</t>
  </si>
  <si>
    <t>Cash dividend declared to common shareholders (in dollars per share) | $ / shares</t>
  </si>
  <si>
    <t>Impairment loss</t>
  </si>
  <si>
    <t>Number of mezzanine loans collateralized | mezzanine_loan</t>
  </si>
  <si>
    <t>Number of medical office building developments as collateral for real estate loans receivable | buildings</t>
  </si>
  <si>
    <t>Rental revenue due in excess of amounts currently due from tenants</t>
  </si>
  <si>
    <t>Units | Operating Partnership</t>
  </si>
  <si>
    <t>Number of units issued for funding purchase price | shares</t>
  </si>
  <si>
    <t>Supplemental disclosure of noncash activity - issuance of OP Units and Series A Preferred Units in connection with acquisitions</t>
  </si>
  <si>
    <t>Minnetonka MOB</t>
  </si>
  <si>
    <t>Equity method investment received</t>
  </si>
  <si>
    <t>Percentage OF Internal Rate Of Return</t>
  </si>
  <si>
    <t>15.00%</t>
  </si>
  <si>
    <t>Minnetonka MOB | Series A Preferred Units</t>
  </si>
  <si>
    <t>Cumulative preferred return</t>
  </si>
  <si>
    <t>5.00%</t>
  </si>
  <si>
    <t>Redemption value (in dollars per share) | $ / shares</t>
  </si>
  <si>
    <t>Cash dividend distributed to common shareholders (in dollars per share) | $ / shares</t>
  </si>
  <si>
    <t>Acquisitions and Dispositions (Details) $ in Thousands</t>
  </si>
  <si>
    <t>Mar. 30, 2016USD ($)</t>
  </si>
  <si>
    <t>Mar. 24, 2016USD ($)</t>
  </si>
  <si>
    <t>Mar. 23, 2016USD ($)</t>
  </si>
  <si>
    <t>Mar. 21, 2016USD ($)</t>
  </si>
  <si>
    <t>Mar. 15, 2016USD ($)</t>
  </si>
  <si>
    <t>Feb. 26, 2016USD ($)</t>
  </si>
  <si>
    <t>Feb. 12, 2016USD ($)</t>
  </si>
  <si>
    <t>Feb. 08, 2016USD ($)</t>
  </si>
  <si>
    <t>Feb. 04, 2016USD ($)</t>
  </si>
  <si>
    <t>Feb. 01, 2016USD ($)shares</t>
  </si>
  <si>
    <t>Jan. 25, 2016USD ($)</t>
  </si>
  <si>
    <t>Jan. 14, 2016USD ($)</t>
  </si>
  <si>
    <t>Mar. 31, 2016USD ($)condominium_unitsstateshealthcareproperty</t>
  </si>
  <si>
    <t>Mar. 31, 2015USD ($)</t>
  </si>
  <si>
    <t>Business Acquisition</t>
  </si>
  <si>
    <t>Number of states | states</t>
  </si>
  <si>
    <t>Acquisition price</t>
  </si>
  <si>
    <t>Acquisition costs capitalized</t>
  </si>
  <si>
    <t>Revenue</t>
  </si>
  <si>
    <t>Fair values of the assets acquired and the liabilities assumed</t>
  </si>
  <si>
    <t>Land</t>
  </si>
  <si>
    <t>Lease inducement</t>
  </si>
  <si>
    <t>Issuance of OP Units</t>
  </si>
  <si>
    <t>Net assets acquired</t>
  </si>
  <si>
    <t>In-place lease intangible</t>
  </si>
  <si>
    <t>In-place leases</t>
  </si>
  <si>
    <t>Above market in-place lease intangible</t>
  </si>
  <si>
    <t>Below market in-place lease intangible</t>
  </si>
  <si>
    <t>Intangible leases</t>
  </si>
  <si>
    <t>Above market in-place ground lease</t>
  </si>
  <si>
    <t>Below market in-place ground lease</t>
  </si>
  <si>
    <t>Series of Individually Immaterial Business Acquisitions</t>
  </si>
  <si>
    <t>Number of operating healthcare properties | healthcareproperty</t>
  </si>
  <si>
    <t>Number of condominium units | condominium_units</t>
  </si>
  <si>
    <t>Randall Road MOB - Suite 380</t>
  </si>
  <si>
    <t>Great Falls Hospital</t>
  </si>
  <si>
    <t>Monterey Medical Center ASC</t>
  </si>
  <si>
    <t>Physicians Medical Plaza MOB</t>
  </si>
  <si>
    <t>Mezzanine Loan - Davis</t>
  </si>
  <si>
    <t>Park Nicollet Clinic</t>
  </si>
  <si>
    <t>HEB Cancer Center</t>
  </si>
  <si>
    <t>Riverview Medical Center</t>
  </si>
  <si>
    <t>St. Luke's Cornwall MOB</t>
  </si>
  <si>
    <t>HonorHealth Glendale</t>
  </si>
  <si>
    <t>Columbia MOB</t>
  </si>
  <si>
    <t>St Vincent POB 1</t>
  </si>
  <si>
    <t>St Vincent POB 2</t>
  </si>
  <si>
    <t>St Vincent POB 3</t>
  </si>
  <si>
    <t>Emerson Medical Building</t>
  </si>
  <si>
    <t>Randall Road MOB - Suite 160</t>
  </si>
  <si>
    <t>Patient Partners Surgery Center</t>
  </si>
  <si>
    <t>Eye Associates of NM - Santa Fe</t>
  </si>
  <si>
    <t>Eye Associates of NM - Albuquerque</t>
  </si>
  <si>
    <t>Partnership interest | Physicians Medical Plaza MOB</t>
  </si>
  <si>
    <t>Mezzanine loan | Mezzanine Loan - Davis</t>
  </si>
  <si>
    <t>Acquisitions and Dispositions (Detail 2) - USD ($) $ / shares in Units, $ in Thousands</t>
  </si>
  <si>
    <t>Net income available to common shareholders</t>
  </si>
  <si>
    <t>Earnings per share - basic</t>
  </si>
  <si>
    <t>Earnings per share - diluted</t>
  </si>
  <si>
    <t>Weighted average number of shares outstanding - basic</t>
  </si>
  <si>
    <t>Weighted average number of shares outstanding - diluted</t>
  </si>
  <si>
    <t>Intangibles (Details) - USD ($) $ in Thousands</t>
  </si>
  <si>
    <t>Cost</t>
  </si>
  <si>
    <t>Accumulated amortization</t>
  </si>
  <si>
    <t>Net</t>
  </si>
  <si>
    <t>Liability</t>
  </si>
  <si>
    <t>Leasehold interest</t>
  </si>
  <si>
    <t>Below market lease, cost</t>
  </si>
  <si>
    <t>Below market lease, accumulated amortization</t>
  </si>
  <si>
    <t>Below Market Lease, Net</t>
  </si>
  <si>
    <t>Intangibles (Details 2) - USD ($) $ in Thousands</t>
  </si>
  <si>
    <t>Amortization expense related to in-place leases</t>
  </si>
  <si>
    <t>Decrease of rental income</t>
  </si>
  <si>
    <t>Increase of rental income related to below-market leases</t>
  </si>
  <si>
    <t>Decrease (increase) of operating expense</t>
  </si>
  <si>
    <t>Intangibles (Details 3) $ in Thousands</t>
  </si>
  <si>
    <t>Future aggregate net amortization of acquired lease intangibles (net decrease in revenue)</t>
  </si>
  <si>
    <t>Thereafter</t>
  </si>
  <si>
    <t>Future aggregate net amortization of acquired lease intangibles (net increase in expenses)</t>
  </si>
  <si>
    <t>Weighted average amortization period for lease intangibles</t>
  </si>
  <si>
    <t>16 years</t>
  </si>
  <si>
    <t>Weighted average amortization period for lease intangible liability</t>
  </si>
  <si>
    <t>12 years</t>
  </si>
  <si>
    <t>Other Assets (Details) - USD ($) $ in Thousands</t>
  </si>
  <si>
    <t>Straight line rent receivable</t>
  </si>
  <si>
    <t>Lease inducements, net</t>
  </si>
  <si>
    <t>Escrows</t>
  </si>
  <si>
    <t>Earnest deposits</t>
  </si>
  <si>
    <t>Note receivable</t>
  </si>
  <si>
    <t>Deferred Leasing Commissions</t>
  </si>
  <si>
    <t>Prepaid expenses and other</t>
  </si>
  <si>
    <t>Debt - Narrative (Details) - USD ($)</t>
  </si>
  <si>
    <t>Jan. 07, 2016</t>
  </si>
  <si>
    <t>Jul. 22, 2015</t>
  </si>
  <si>
    <t>Total principal</t>
  </si>
  <si>
    <t>Interest expense, debt</t>
  </si>
  <si>
    <t>Credit agreement</t>
  </si>
  <si>
    <t>Term of extension option</t>
  </si>
  <si>
    <t>1 year</t>
  </si>
  <si>
    <t>Unused fee (as a percent)</t>
  </si>
  <si>
    <t>0.25%</t>
  </si>
  <si>
    <t>Amount outstanding</t>
  </si>
  <si>
    <t>Current borrowing capacity</t>
  </si>
  <si>
    <t>Remaining borrowing capacity</t>
  </si>
  <si>
    <t>Credit agreement | Operating Partnership</t>
  </si>
  <si>
    <t>Interest rate at end of period (as a percent)</t>
  </si>
  <si>
    <t>3.76%</t>
  </si>
  <si>
    <t>Senior notes</t>
  </si>
  <si>
    <t>Debt instrument, face amount</t>
  </si>
  <si>
    <t>Credit agreement amendment | Credit agreement</t>
  </si>
  <si>
    <t>Maximum borrowing capacity as a percentage of maximum principal amount</t>
  </si>
  <si>
    <t>10.00%</t>
  </si>
  <si>
    <t>Increase in maximum borrowing capacity</t>
  </si>
  <si>
    <t>Maximum borrowing capacity under accordion feature</t>
  </si>
  <si>
    <t>Series A</t>
  </si>
  <si>
    <t>Interest rate (as a percent)</t>
  </si>
  <si>
    <t>4.03%</t>
  </si>
  <si>
    <t>Series A | Senior notes</t>
  </si>
  <si>
    <t>Series B</t>
  </si>
  <si>
    <t>4.43%</t>
  </si>
  <si>
    <t>Series B | Senior notes</t>
  </si>
  <si>
    <t>Series C</t>
  </si>
  <si>
    <t>4.57%</t>
  </si>
  <si>
    <t>Series C | Senior notes</t>
  </si>
  <si>
    <t>Series D</t>
  </si>
  <si>
    <t>4.74%</t>
  </si>
  <si>
    <t>Series D | Senior notes</t>
  </si>
  <si>
    <t>Base rate | Credit rating at least A- or A3 | Base rate loans</t>
  </si>
  <si>
    <t>Reference rate (as a percent)</t>
  </si>
  <si>
    <t>0.00%</t>
  </si>
  <si>
    <t>Base rate | Credit rating at least BBBplus or BAA1 | Base rate loans</t>
  </si>
  <si>
    <t>Base rate | Credit rating at least BBB or BAA2 | Base rate loans</t>
  </si>
  <si>
    <t>0.10%</t>
  </si>
  <si>
    <t>Base rate | Credit rating at least BBB- or BAA3 | Base rate loans</t>
  </si>
  <si>
    <t>0.20%</t>
  </si>
  <si>
    <t>Base rate | Credit rating below BBB- or BAA3 | Base rate loans</t>
  </si>
  <si>
    <t>0.60%</t>
  </si>
  <si>
    <t>London Interbank Offered Rate (LIBOR) | Credit agreement</t>
  </si>
  <si>
    <t>1.20%</t>
  </si>
  <si>
    <t>London Interbank Offered Rate (LIBOR) | Credit rating at least A- or A3 | Adjusted LIBOR rate loans and letter of credit</t>
  </si>
  <si>
    <t>0.85%</t>
  </si>
  <si>
    <t>London Interbank Offered Rate (LIBOR) | Credit rating at least BBBplus or BAA1 | Adjusted LIBOR rate loans and letter of credit</t>
  </si>
  <si>
    <t>0.90%</t>
  </si>
  <si>
    <t>London Interbank Offered Rate (LIBOR) | Credit rating at least BBB or BAA2 | Adjusted LIBOR rate loans and letter of credit</t>
  </si>
  <si>
    <t>1.00%</t>
  </si>
  <si>
    <t>London Interbank Offered Rate (LIBOR) | Credit rating at least BBB- or BAA3 | Adjusted LIBOR rate loans and letter of credit</t>
  </si>
  <si>
    <t>London Interbank Offered Rate (LIBOR) | Credit rating below BBB- or BAA3 | Adjusted LIBOR rate loans and letter of credit</t>
  </si>
  <si>
    <t>1.55%</t>
  </si>
  <si>
    <t>Debt - Summary of Debt (Details)</t>
  </si>
  <si>
    <t>Mar. 31, 2016USD ($)properties</t>
  </si>
  <si>
    <t>Dec. 31, 2015USD ($)properties</t>
  </si>
  <si>
    <t>Unsecured Debt</t>
  </si>
  <si>
    <t>Unamortized deferred financing cost</t>
  </si>
  <si>
    <t>Unamortized fair value adjustment</t>
  </si>
  <si>
    <t>Total debt</t>
  </si>
  <si>
    <t>Mortgage notes, bearing fixed interest from 4.71% to 6.58%</t>
  </si>
  <si>
    <t>Weighted average interest rate (as a percent)</t>
  </si>
  <si>
    <t>5.40%</t>
  </si>
  <si>
    <t>Number of properties included in collateralized | properties</t>
  </si>
  <si>
    <t>Net book value of properties included in the collateralized</t>
  </si>
  <si>
    <t>Mortgage notes, bearing fixed interest from 4.71% to 6.58% | Minimum</t>
  </si>
  <si>
    <t>4.71%</t>
  </si>
  <si>
    <t>Mortgage notes, bearing fixed interest from 4.71% to 6.58% | Maximum</t>
  </si>
  <si>
    <t>6.58%</t>
  </si>
  <si>
    <t>Mortgage notes, bearing variable interest due in 2017 and 2018</t>
  </si>
  <si>
    <t>Mortgage notes, bearing variable interest due in 2017 and 2018 | Minimum | LIBOR</t>
  </si>
  <si>
    <t>2.75%</t>
  </si>
  <si>
    <t>Mortgage notes, bearing variable interest due in 2017 and 2018 | Maximum | LIBOR</t>
  </si>
  <si>
    <t>3.25%</t>
  </si>
  <si>
    <t>Mortgage note, bearing variable interest of LIBOR plus 2.75%</t>
  </si>
  <si>
    <t>Mortgage note, bearing variable interest of LIBOR plus 2.75% | Minimum | LIBOR</t>
  </si>
  <si>
    <t>Mortgage note, bearing variable interest of LIBOR plus 2.75% | Maximum | LIBOR</t>
  </si>
  <si>
    <t>Maximum borrowing capacity</t>
  </si>
  <si>
    <t>Credit agreement | LIBOR</t>
  </si>
  <si>
    <t>Debt Debt - Interest Rates (Details)</t>
  </si>
  <si>
    <t>Credit rating at least BBBplus or BAA1 | Adjusted LIBOR rate loans and letter of credit | London Interbank Offered Rate (LIBOR)</t>
  </si>
  <si>
    <t>Credit rating at least BBBplus or BAA1 | Base rate loans | Base rate</t>
  </si>
  <si>
    <t>Credit rating at least BBB or BAA2 | Adjusted LIBOR rate loans and letter of credit | London Interbank Offered Rate (LIBOR)</t>
  </si>
  <si>
    <t>Credit rating at least BBB or BAA2 | Base rate loans | Base rate</t>
  </si>
  <si>
    <t>Credit rating at least BBB- or BAA3 | Adjusted LIBOR rate loans and letter of credit | London Interbank Offered Rate (LIBOR)</t>
  </si>
  <si>
    <t>Credit rating at least BBB- or BAA3 | Base rate loans | Base rate</t>
  </si>
  <si>
    <t>Credit rating below BBB- or BAA3 | Adjusted LIBOR rate loans and letter of credit | London Interbank Offered Rate (LIBOR)</t>
  </si>
  <si>
    <t>Credit rating below BBB- or BAA3 | Base rate loans | Base rate</t>
  </si>
  <si>
    <t>Debt - Principal Payments Due on Debt (Details) - USD ($) $ in Thousands</t>
  </si>
  <si>
    <t>Total Payments</t>
  </si>
  <si>
    <t>Accrued Expenses and Other Liabilities (Details) - USD ($) $ in Thousands</t>
  </si>
  <si>
    <t>Embedded derivatives</t>
  </si>
  <si>
    <t>Security deposits</t>
  </si>
  <si>
    <t>Prepaid rent</t>
  </si>
  <si>
    <t>Contingent consideration</t>
  </si>
  <si>
    <t>Accrued interest</t>
  </si>
  <si>
    <t>Accrued expenses and other</t>
  </si>
  <si>
    <t>Stock-based Compensation - Restricted Shares (Details) - USD ($) $ / shares in Units, $ in Thousands</t>
  </si>
  <si>
    <t>Aug. 07, 2014</t>
  </si>
  <si>
    <t>Jul. 24, 2013</t>
  </si>
  <si>
    <t>Stock-based compensation</t>
  </si>
  <si>
    <t>Grant date value</t>
  </si>
  <si>
    <t>Shares</t>
  </si>
  <si>
    <t>Vested (in shares)</t>
  </si>
  <si>
    <t>Weighted Average Grant Date Fair Value</t>
  </si>
  <si>
    <t>Vested (in dollars per share)</t>
  </si>
  <si>
    <t>2013 Plan | Restricted common shares</t>
  </si>
  <si>
    <t>Maximum number of shares authorized</t>
  </si>
  <si>
    <t>Increase in number of common shares authorized for issuance</t>
  </si>
  <si>
    <t>Non-vested at the beginning of the period (in shares)</t>
  </si>
  <si>
    <t>Granted (in shares)</t>
  </si>
  <si>
    <t>Forfeited (in shares)</t>
  </si>
  <si>
    <t>Non-vested at beginning of period (in dollars per share)</t>
  </si>
  <si>
    <t>Granted (in dollars per share)</t>
  </si>
  <si>
    <t>Forfeited (in dollars per share)</t>
  </si>
  <si>
    <t>Unrecognized compensation expense</t>
  </si>
  <si>
    <t>Initial estimated cumulative forfeiture rate (as a percent)</t>
  </si>
  <si>
    <t>2013 Plan | Restricted common shares | Officers</t>
  </si>
  <si>
    <t>Vesting period</t>
  </si>
  <si>
    <t>2013 Plan | Restricted common shares | Trust employees</t>
  </si>
  <si>
    <t>3 years</t>
  </si>
  <si>
    <t>2013 Plan | Restricted Share Units (RSUs)</t>
  </si>
  <si>
    <t>2013 Plan | Restricted Share Units (RSUs) | Officers</t>
  </si>
  <si>
    <t>2013 Plan | Restricted Share Units (RSUs) | Directors</t>
  </si>
  <si>
    <t>2 years</t>
  </si>
  <si>
    <t>Stock-based Compensation - Restricted Share Units (Details 2) - USD ($) $ / shares in Units, $ in Thousands</t>
  </si>
  <si>
    <t>1 Months Ended</t>
  </si>
  <si>
    <t>Mar. 03, 2016</t>
  </si>
  <si>
    <t>2013 Plan | Restricted share units</t>
  </si>
  <si>
    <t>Vesting percentage</t>
  </si>
  <si>
    <t>80.00%</t>
  </si>
  <si>
    <t>Number of dividend equivalent included in award</t>
  </si>
  <si>
    <t>Share based compensation fair value assumptions</t>
  </si>
  <si>
    <t>Volatility</t>
  </si>
  <si>
    <t>20.30%</t>
  </si>
  <si>
    <t>Expected term in years</t>
  </si>
  <si>
    <t>2 years 9 months 18 days</t>
  </si>
  <si>
    <t>Risk-free rate</t>
  </si>
  <si>
    <t>1.07%</t>
  </si>
  <si>
    <t>Share price (per share)</t>
  </si>
  <si>
    <t>2013 Plan | Restricted share units | Officers</t>
  </si>
  <si>
    <t>Share-based compensation arrangement by share-based payment award, award vesting period</t>
  </si>
  <si>
    <t>2013 Plan | Restricted share units | Directors</t>
  </si>
  <si>
    <t>2013 Plan | Market based restricted stock units (RSUs) | Officers</t>
  </si>
  <si>
    <t>2013 Plan | Performance based restricted stock units (RSUs)</t>
  </si>
  <si>
    <t>20.00%</t>
  </si>
  <si>
    <t>2013 Plan | Performance based restricted stock units (RSUs) | Officers</t>
  </si>
  <si>
    <t>Performance conditions grant date fair value (in dollars per share)</t>
  </si>
  <si>
    <t>Fair Value Measurements (Details)</t>
  </si>
  <si>
    <t>Mar. 31, 2016USD ($)instruments</t>
  </si>
  <si>
    <t>Fair value of other financial instruments</t>
  </si>
  <si>
    <t>Derivative, number of instruments held | instruments</t>
  </si>
  <si>
    <t>Fair value, measurements, nonrecurring</t>
  </si>
  <si>
    <t>Assets subject to impairment fair value disclosure</t>
  </si>
  <si>
    <t>Interest rates swaps</t>
  </si>
  <si>
    <t>Carrying amount</t>
  </si>
  <si>
    <t>Carrying amount | Recurring basis</t>
  </si>
  <si>
    <t>Derivative liabilities</t>
  </si>
  <si>
    <t>Fair value</t>
  </si>
  <si>
    <t>Fair value | Recurring basis</t>
  </si>
  <si>
    <t>Tenant Operating Leases (Details) $ in Thousands</t>
  </si>
  <si>
    <t>Future minimum rental payments on non-cancelable leases</t>
  </si>
  <si>
    <t>Rent Expense (Details) $ in Thousands</t>
  </si>
  <si>
    <t>Mar. 31, 2016USD ($)propertieshealthcareproperty</t>
  </si>
  <si>
    <t>Number of properties subject to parking lease | properties</t>
  </si>
  <si>
    <t>Number of properties subject to air space lease | healthcareproperty</t>
  </si>
  <si>
    <t>Number of properties subject to ground leases | properties</t>
  </si>
  <si>
    <t>Maximum lease terms</t>
  </si>
  <si>
    <t>90 years</t>
  </si>
  <si>
    <t>Future minimum lease obligations under non-cancelable parking, air, and ground leases</t>
  </si>
  <si>
    <t>Rent expenses for parking, air, and ground leases</t>
  </si>
  <si>
    <t>Earnings Per Share (Details) - USD ($) $ / shares in Units, $ in Thousands</t>
  </si>
  <si>
    <t>Numerator for earnings per share - basic:</t>
  </si>
  <si>
    <t>Numerator for earnings per share - diluted:</t>
  </si>
  <si>
    <t>Operating Partnership net income</t>
  </si>
  <si>
    <t>Numerator for earnings per share - diluted</t>
  </si>
  <si>
    <t>Denominator for earnings per share - basic and diluted:</t>
  </si>
  <si>
    <t>Dilutive Securities, Effect on Basic Earnings Per Share [Abstract]</t>
  </si>
  <si>
    <t>Noncontrolling interest - Operating Partnership units</t>
  </si>
  <si>
    <t>Weighted Average Number of Shares Outstanding, Diluted</t>
  </si>
  <si>
    <t>Earnings per share - basic (in dollars per share)</t>
  </si>
  <si>
    <t>Earnings per share - diluted (in dollars per share)</t>
  </si>
  <si>
    <t>Restricted common shares</t>
  </si>
  <si>
    <t>Effect of dilutive securities, restricted shares and RSUs</t>
  </si>
  <si>
    <t>Restricted share units</t>
  </si>
  <si>
    <t>Subsequent Events (Details)</t>
  </si>
  <si>
    <t>Apr. 14, 2016USD ($)</t>
  </si>
  <si>
    <t>Apr. 11, 2016USD ($)shares</t>
  </si>
  <si>
    <t>Apr. 05, 2016USD ($)ft²stateshealthcarepropertytranche</t>
  </si>
  <si>
    <t>Jan. 25, 2016USD ($)shares</t>
  </si>
  <si>
    <t>Apr. 01, 2016USD ($)shares</t>
  </si>
  <si>
    <t>Common shares sold | shares</t>
  </si>
  <si>
    <t>Shares issued upon exercise of the underwriters' overallotment option | shares</t>
  </si>
  <si>
    <t>Proceeds from issuance of common stock</t>
  </si>
  <si>
    <t>Number of partnership units issued | shares</t>
  </si>
  <si>
    <t>Subsequent events | Catholic Health Initiatives (CHI)</t>
  </si>
  <si>
    <t>Business combination, pending, number of facilities to be acquired | healthcareproperty</t>
  </si>
  <si>
    <t>Business combination, pending, square feet to be acquired | ft²</t>
  </si>
  <si>
    <t>Business combination, pending, number of states with facilities | states</t>
  </si>
  <si>
    <t>Business combination, pending, consideration to be transferred</t>
  </si>
  <si>
    <t>Business combination, pending, capital committed to fund future improvements</t>
  </si>
  <si>
    <t>Subsequent events | Gardendale Surgery Center, Gardendale, AL</t>
  </si>
  <si>
    <t>Subsequent events | Health East Facilities, Minneapolis-St. Paul, MN</t>
  </si>
  <si>
    <t>Minimum | Subsequent events | Catholic Health Initiatives (CHI)</t>
  </si>
  <si>
    <t>Business combination, pending, tranches expected | tranche</t>
  </si>
  <si>
    <t>Maximum | Subsequent events | Catholic Health Initiatives (CHI)</t>
  </si>
  <si>
    <t>Business combination, pending, first tranche, estimated consideration to be transferred</t>
  </si>
  <si>
    <t>Partnership interest | Minnetonka MOB</t>
  </si>
  <si>
    <t>Business acquisition, equity interest redeemed, number of shares | shares</t>
  </si>
  <si>
    <t>Business acquisition, equity interest redeemed, value assign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74540</v>
      </c>
    </row>
    <row r="11" spans="1:3">
      <c s="4" r="A11" t="s">
        <v>17</v>
      </c>
      <c s="4" r="B11" t="s">
        <v>18</v>
      </c>
    </row>
    <row r="12" spans="1:3">
      <c s="4" r="A12" t="s">
        <v>19</v>
      </c>
      <c s="4" r="B12" t="s">
        <v>20</v>
      </c>
    </row>
    <row r="13" spans="1:3">
      <c s="4" r="A13" t="s">
        <v>21</v>
      </c>
      <c s="4" r="B13" t="s">
        <v>22</v>
      </c>
    </row>
    <row r="14" spans="1:3">
      <c s="4" r="A14" t="s">
        <v>23</v>
      </c>
      <c s="6" r="C14" t="n">
        <v>134323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41152</v>
      </c>
      <c s="7" r="C3" t="n">
        <v>130788</v>
      </c>
    </row>
    <row r="4" spans="1:3">
      <c s="4" r="A4" t="s">
        <v>28</v>
      </c>
      <c s="6" r="B4" t="n">
        <v>1452885</v>
      </c>
      <c s="6" r="C4" t="n">
        <v>1284863</v>
      </c>
    </row>
    <row r="5" spans="1:3">
      <c s="4" r="A5" t="s">
        <v>29</v>
      </c>
      <c s="6" r="B5" t="n">
        <v>10455</v>
      </c>
      <c s="6" r="C5" t="n">
        <v>9243</v>
      </c>
    </row>
    <row r="6" spans="1:3">
      <c s="4" r="A6" t="s">
        <v>30</v>
      </c>
      <c s="6" r="B6" t="n">
        <v>228788</v>
      </c>
      <c s="6" r="C6" t="n">
        <v>205168</v>
      </c>
    </row>
    <row r="7" spans="1:3">
      <c s="4" r="A7" t="s">
        <v>31</v>
      </c>
      <c s="6" r="B7" t="n">
        <v>1833280</v>
      </c>
      <c s="6" r="C7" t="n">
        <v>1630062</v>
      </c>
    </row>
    <row r="8" spans="1:3">
      <c s="4" r="A8" t="s">
        <v>32</v>
      </c>
      <c s="6" r="B8" t="n">
        <v>-108239</v>
      </c>
      <c s="6" r="C8" t="n">
        <v>-91250</v>
      </c>
    </row>
    <row r="9" spans="1:3">
      <c s="4" r="A9" t="s">
        <v>33</v>
      </c>
      <c s="6" r="B9" t="n">
        <v>1725041</v>
      </c>
      <c s="6" r="C9" t="n">
        <v>1538812</v>
      </c>
    </row>
    <row r="10" spans="1:3">
      <c s="4" r="A10" t="s">
        <v>34</v>
      </c>
      <c s="6" r="B10" t="n">
        <v>35937</v>
      </c>
      <c s="6" r="C10" t="n">
        <v>39349</v>
      </c>
    </row>
    <row r="11" spans="1:3">
      <c s="4" r="A11" t="s">
        <v>35</v>
      </c>
      <c s="6" r="B11" t="n">
        <v>1327</v>
      </c>
      <c s="6" r="C11" t="n">
        <v>1322</v>
      </c>
    </row>
    <row r="12" spans="1:3">
      <c s="4" r="A12" t="s">
        <v>36</v>
      </c>
      <c s="6" r="B12" t="n">
        <v>1762305</v>
      </c>
      <c s="6" r="C12" t="n">
        <v>1579483</v>
      </c>
    </row>
    <row r="13" spans="1:3">
      <c s="4" r="A13" t="s">
        <v>37</v>
      </c>
      <c s="6" r="B13" t="n">
        <v>22906</v>
      </c>
      <c s="6" r="C13" t="n">
        <v>3143</v>
      </c>
    </row>
    <row r="14" spans="1:3">
      <c s="4" r="A14" t="s">
        <v>38</v>
      </c>
      <c s="6" r="B14" t="n">
        <v>6024</v>
      </c>
      <c s="6" r="C14" t="n">
        <v>2977</v>
      </c>
    </row>
    <row r="15" spans="1:3">
      <c s="4" r="A15" t="s">
        <v>39</v>
      </c>
      <c s="6" r="B15" t="n">
        <v>59657</v>
      </c>
      <c s="6" r="C15" t="n">
        <v>53283</v>
      </c>
    </row>
    <row r="16" spans="1:3">
      <c s="4" r="A16" t="s">
        <v>40</v>
      </c>
      <c s="6" r="B16" t="n">
        <v>1850892</v>
      </c>
      <c s="6" r="C16" t="n">
        <v>1638886</v>
      </c>
    </row>
    <row r="17" spans="1:3">
      <c s="3" r="A17" t="s">
        <v>41</v>
      </c>
    </row>
    <row r="18" spans="1:3">
      <c s="4" r="A18" t="s">
        <v>42</v>
      </c>
      <c s="6" r="B18" t="n">
        <v>115789</v>
      </c>
      <c s="6" r="C18" t="n">
        <v>389375</v>
      </c>
    </row>
    <row r="19" spans="1:3">
      <c s="4" r="A19" t="s">
        <v>43</v>
      </c>
      <c s="6" r="B19" t="n">
        <v>149551</v>
      </c>
      <c s="6" r="C19" t="n">
        <v>0</v>
      </c>
    </row>
    <row r="20" spans="1:3">
      <c s="4" r="A20" t="s">
        <v>44</v>
      </c>
      <c s="6" r="B20" t="n">
        <v>114816</v>
      </c>
      <c s="6" r="C20" t="n">
        <v>94240</v>
      </c>
    </row>
    <row r="21" spans="1:3">
      <c s="4" r="A21" t="s">
        <v>45</v>
      </c>
      <c s="6" r="B21" t="n">
        <v>1659</v>
      </c>
      <c s="6" r="C21" t="n">
        <v>644</v>
      </c>
    </row>
    <row r="22" spans="1:3">
      <c s="4" r="A22" t="s">
        <v>46</v>
      </c>
      <c s="6" r="B22" t="n">
        <v>25701</v>
      </c>
      <c s="6" r="C22" t="n">
        <v>20783</v>
      </c>
    </row>
    <row r="23" spans="1:3">
      <c s="4" r="A23" t="s">
        <v>47</v>
      </c>
      <c s="6" r="B23" t="n">
        <v>28948</v>
      </c>
      <c s="6" r="C23" t="n">
        <v>24473</v>
      </c>
    </row>
    <row r="24" spans="1:3">
      <c s="4" r="A24" t="s">
        <v>48</v>
      </c>
      <c s="6" r="B24" t="n">
        <v>6407</v>
      </c>
      <c s="6" r="C24" t="n">
        <v>5950</v>
      </c>
    </row>
    <row r="25" spans="1:3">
      <c s="4" r="A25" t="s">
        <v>49</v>
      </c>
      <c s="6" r="B25" t="n">
        <v>442871</v>
      </c>
      <c s="6" r="C25" t="n">
        <v>535465</v>
      </c>
    </row>
    <row r="26" spans="1:3">
      <c s="4" r="A26" t="s">
        <v>50</v>
      </c>
      <c s="6" r="B26" t="n">
        <v>27065</v>
      </c>
      <c s="6" r="C26" t="n">
        <v>26960</v>
      </c>
    </row>
    <row r="27" spans="1:3">
      <c s="3" r="A27" t="s">
        <v>51</v>
      </c>
    </row>
    <row r="28" spans="1:3">
      <c s="4" r="A28" t="s">
        <v>52</v>
      </c>
      <c s="6" r="B28" t="n">
        <v>1087</v>
      </c>
      <c s="6" r="C28" t="n">
        <v>872</v>
      </c>
    </row>
    <row r="29" spans="1:3">
      <c s="4" r="A29" t="s">
        <v>53</v>
      </c>
      <c s="6" r="B29" t="n">
        <v>1451347</v>
      </c>
      <c s="6" r="C29" t="n">
        <v>1129284</v>
      </c>
    </row>
    <row r="30" spans="1:3">
      <c s="4" r="A30" t="s">
        <v>54</v>
      </c>
      <c s="6" r="B30" t="n">
        <v>-129183</v>
      </c>
      <c s="6" r="C30" t="n">
        <v>-109024</v>
      </c>
    </row>
    <row r="31" spans="1:3">
      <c s="4" r="A31" t="s">
        <v>55</v>
      </c>
      <c s="6" r="B31" t="n">
        <v>1323251</v>
      </c>
      <c s="6" r="C31" t="n">
        <v>1021132</v>
      </c>
    </row>
    <row r="32" spans="1:3">
      <c s="3" r="A32" t="s">
        <v>56</v>
      </c>
    </row>
    <row r="33" spans="1:3">
      <c s="4" r="A33" t="s">
        <v>57</v>
      </c>
      <c s="6" r="B33" t="n">
        <v>47567</v>
      </c>
      <c s="6" r="C33" t="n">
        <v>45451</v>
      </c>
    </row>
    <row r="34" spans="1:3">
      <c s="4" r="A34" t="s">
        <v>58</v>
      </c>
      <c s="6" r="B34" t="n">
        <v>10138</v>
      </c>
      <c s="6" r="C34" t="n">
        <v>9878</v>
      </c>
    </row>
    <row r="35" spans="1:3">
      <c s="4" r="A35" t="s">
        <v>59</v>
      </c>
      <c s="6" r="B35" t="n">
        <v>57705</v>
      </c>
      <c s="6" r="C35" t="n">
        <v>55329</v>
      </c>
    </row>
    <row r="36" spans="1:3">
      <c s="4" r="A36" t="s">
        <v>60</v>
      </c>
      <c s="6" r="B36" t="n">
        <v>1380956</v>
      </c>
      <c s="6" r="C36" t="n">
        <v>1076461</v>
      </c>
    </row>
    <row r="37" spans="1:3">
      <c s="4" r="A37" t="s">
        <v>61</v>
      </c>
      <c s="7" r="B37" t="n">
        <v>1850892</v>
      </c>
      <c s="7" r="C37" t="n">
        <v>1638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163</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row r="12" spans="1:2">
      <c s="4" r="A12" t="s">
        <v>216</v>
      </c>
      <c s="4" r="B12" t="s">
        <v>217</v>
      </c>
    </row>
    <row r="13" spans="1:2">
      <c s="4" r="A13" t="s">
        <v>218</v>
      </c>
      <c s="4" r="B13" t="s">
        <v>219</v>
      </c>
    </row>
    <row r="14" spans="1:2">
      <c s="4" r="A14" t="s">
        <v>220</v>
      </c>
      <c s="4" r="B14" t="s">
        <v>221</v>
      </c>
    </row>
    <row r="15" spans="1:2">
      <c s="4" r="A15" t="s">
        <v>222</v>
      </c>
      <c s="4" r="B15" t="s">
        <v>223</v>
      </c>
    </row>
    <row r="16" spans="1:2">
      <c s="4" r="A16" t="s">
        <v>224</v>
      </c>
      <c s="4" r="B16" t="s">
        <v>225</v>
      </c>
    </row>
    <row r="17" spans="1:2">
      <c s="4" r="A17" t="s">
        <v>226</v>
      </c>
      <c s="4" r="B17"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6</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35</v>
      </c>
      <c s="2" r="B1" t="s">
        <v>1</v>
      </c>
    </row>
    <row r="2" spans="1:2">
      <c s="2" r="B2" t="s">
        <v>2</v>
      </c>
    </row>
    <row r="3" spans="1:2">
      <c s="3" r="A3" t="s">
        <v>170</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173</v>
      </c>
    </row>
    <row r="4" spans="1:2">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6</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2</v>
      </c>
      <c s="2" r="B1" t="s">
        <v>1</v>
      </c>
    </row>
    <row r="2" spans="1:2">
      <c s="2" r="B2" t="s">
        <v>2</v>
      </c>
    </row>
    <row r="3" spans="1:2">
      <c s="3" r="A3" t="s">
        <v>179</v>
      </c>
    </row>
    <row r="4" spans="1:2">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183</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2</v>
      </c>
      <c s="2" r="B1" t="s">
        <v>1</v>
      </c>
    </row>
    <row r="2" spans="1:2">
      <c s="2" r="B2" t="s">
        <v>2</v>
      </c>
    </row>
    <row r="3" spans="1:2">
      <c s="3" r="A3" t="s">
        <v>186</v>
      </c>
    </row>
    <row r="4" spans="1:2">
      <c s="4" r="A4" t="s">
        <v>263</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9</v>
      </c>
    </row>
    <row r="4" spans="1:2">
      <c s="4" r="A4" t="s">
        <v>266</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9</v>
      </c>
    </row>
    <row r="4" spans="1:2">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25</v>
      </c>
    </row>
    <row r="2" spans="1:3">
      <c s="3" r="A2" t="s">
        <v>63</v>
      </c>
    </row>
    <row r="3" spans="1:3">
      <c s="4" r="A3" t="s">
        <v>64</v>
      </c>
      <c s="8" r="B3" t="n">
        <v>0.01</v>
      </c>
      <c s="8" r="C3" t="n">
        <v>0.01</v>
      </c>
    </row>
    <row r="4" spans="1:3">
      <c s="4" r="A4" t="s">
        <v>65</v>
      </c>
      <c s="6" r="B4" t="n">
        <v>500000000</v>
      </c>
      <c s="6" r="C4" t="n">
        <v>500000000</v>
      </c>
    </row>
    <row r="5" spans="1:3">
      <c s="4" r="A5" t="s">
        <v>66</v>
      </c>
      <c s="6" r="B5" t="n">
        <v>108379324</v>
      </c>
      <c s="6" r="C5" t="n">
        <v>86864063</v>
      </c>
    </row>
    <row r="6" spans="1:3">
      <c s="4" r="A6" t="s">
        <v>67</v>
      </c>
      <c s="6" r="B6" t="n">
        <v>108379324</v>
      </c>
      <c s="6" r="C6" t="n">
        <v>868640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1</v>
      </c>
      <c s="2" r="B1" t="s">
        <v>1</v>
      </c>
    </row>
    <row r="2" spans="1:2">
      <c s="2" r="B2" t="s">
        <v>2</v>
      </c>
    </row>
    <row r="3" spans="1:2">
      <c s="3" r="A3" t="s">
        <v>194</v>
      </c>
    </row>
    <row r="4" spans="1:2">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74</v>
      </c>
      <c s="2" r="B1" t="s">
        <v>1</v>
      </c>
    </row>
    <row r="2" spans="1:2">
      <c s="2" r="B2" t="s">
        <v>2</v>
      </c>
    </row>
    <row r="3" spans="1:2">
      <c s="4" r="A3" t="s">
        <v>57</v>
      </c>
    </row>
    <row r="4" spans="1:2">
      <c s="3" r="A4" t="s">
        <v>275</v>
      </c>
    </row>
    <row r="5" spans="1:2">
      <c s="4" r="A5" t="s">
        <v>276</v>
      </c>
      <c s="4" r="B5"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8</v>
      </c>
      <c s="2" r="B1" t="s">
        <v>279</v>
      </c>
      <c s="2" r="C1" t="s">
        <v>2</v>
      </c>
      <c s="2" r="D1" t="s">
        <v>25</v>
      </c>
    </row>
    <row r="2" spans="1:4">
      <c s="3" r="A2" t="s">
        <v>160</v>
      </c>
    </row>
    <row r="3" spans="1:4">
      <c s="4" r="A3" t="s">
        <v>65</v>
      </c>
      <c s="6" r="C3" t="n">
        <v>500000000</v>
      </c>
      <c s="6" r="D3" t="n">
        <v>500000000</v>
      </c>
    </row>
    <row r="4" spans="1:4">
      <c s="4" r="A4" t="s">
        <v>64</v>
      </c>
      <c s="8" r="C4" t="n">
        <v>0.01</v>
      </c>
      <c s="8" r="D4" t="n">
        <v>0.01</v>
      </c>
    </row>
    <row r="5" spans="1:4">
      <c s="4" r="A5" t="s">
        <v>280</v>
      </c>
      <c s="6" r="B5" t="n">
        <v>21275000</v>
      </c>
    </row>
    <row r="6" spans="1:4">
      <c s="4" r="A6" t="s">
        <v>281</v>
      </c>
      <c s="6" r="B6" t="n">
        <v>2775000</v>
      </c>
    </row>
    <row r="7" spans="1:4">
      <c s="4" r="A7" t="s">
        <v>282</v>
      </c>
      <c s="10" r="B7" t="n">
        <v>321.1</v>
      </c>
    </row>
    <row r="8" spans="1:4">
      <c s="4" r="A8" t="s">
        <v>283</v>
      </c>
      <c s="6" r="B8" t="n">
        <v>212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 customWidth="1" max="7" min="7" width="60"/>
    <col customWidth="1" max="8" min="8" width="31"/>
    <col customWidth="1" max="9" min="9" width="21"/>
  </cols>
  <sheetData>
    <row r="1" spans="1:9">
      <c s="1" r="A1" t="s">
        <v>284</v>
      </c>
      <c s="2" r="B1" t="s">
        <v>285</v>
      </c>
      <c s="2" r="C1" t="s">
        <v>286</v>
      </c>
      <c s="2" r="D1" t="s">
        <v>287</v>
      </c>
      <c s="2" r="E1" t="s">
        <v>288</v>
      </c>
      <c s="2" r="F1" t="s">
        <v>289</v>
      </c>
      <c s="2" r="G1" t="s">
        <v>290</v>
      </c>
      <c s="2" r="H1" t="s">
        <v>291</v>
      </c>
      <c s="2" r="I1" t="s">
        <v>292</v>
      </c>
    </row>
    <row r="2" spans="1:9">
      <c s="3" r="A2" t="s">
        <v>293</v>
      </c>
    </row>
    <row r="3" spans="1:9">
      <c s="4" r="A3" t="s">
        <v>294</v>
      </c>
      <c s="4" r="G3" t="s">
        <v>295</v>
      </c>
    </row>
    <row r="4" spans="1:9">
      <c s="4" r="A4" t="s">
        <v>296</v>
      </c>
      <c s="7" r="G4" t="n">
        <v>202338</v>
      </c>
    </row>
    <row r="5" spans="1:9">
      <c s="4" r="A5" t="s">
        <v>297</v>
      </c>
      <c s="4" r="C5" t="s">
        <v>298</v>
      </c>
    </row>
    <row r="6" spans="1:9">
      <c s="4" r="A6" t="s">
        <v>299</v>
      </c>
      <c s="6" r="G6" t="n">
        <v>1</v>
      </c>
    </row>
    <row r="7" spans="1:9">
      <c s="4" r="A7" t="s">
        <v>300</v>
      </c>
      <c s="7" r="C7" t="n">
        <v>8610</v>
      </c>
      <c s="7" r="G7" t="n">
        <v>8610</v>
      </c>
      <c s="7" r="I7" t="n">
        <v>8149</v>
      </c>
    </row>
    <row r="8" spans="1:9">
      <c s="4" r="A8" t="s">
        <v>301</v>
      </c>
      <c s="9" r="D8" t="n">
        <v>0.225</v>
      </c>
      <c s="9" r="G8" t="n">
        <v>0.225</v>
      </c>
      <c s="9" r="H8" t="n">
        <v>0.225</v>
      </c>
    </row>
    <row r="9" spans="1:9">
      <c s="4" r="A9" t="s">
        <v>302</v>
      </c>
      <c s="7" r="G9" t="n">
        <v>0</v>
      </c>
      <c s="7" r="H9" t="n">
        <v>0</v>
      </c>
    </row>
    <row r="10" spans="1:9">
      <c s="4" r="A10" t="s">
        <v>303</v>
      </c>
      <c s="6" r="G10" t="n">
        <v>7</v>
      </c>
    </row>
    <row r="11" spans="1:9">
      <c s="4" r="A11" t="s">
        <v>304</v>
      </c>
      <c s="6" r="G11" t="n">
        <v>1</v>
      </c>
    </row>
    <row r="12" spans="1:9">
      <c s="4" r="A12" t="s">
        <v>305</v>
      </c>
      <c s="6" r="C12" t="n">
        <v>18800</v>
      </c>
      <c s="7" r="G12" t="n">
        <v>18800</v>
      </c>
      <c s="7" r="I12" t="n">
        <v>15600</v>
      </c>
    </row>
    <row r="13" spans="1:9">
      <c s="4" r="A13" t="s">
        <v>57</v>
      </c>
    </row>
    <row r="14" spans="1:9">
      <c s="3" r="A14" t="s">
        <v>293</v>
      </c>
    </row>
    <row r="15" spans="1:9">
      <c s="4" r="A15" t="s">
        <v>296</v>
      </c>
      <c s="7" r="G15" t="n">
        <v>8500</v>
      </c>
    </row>
    <row r="16" spans="1:9">
      <c s="4" r="A16" t="s">
        <v>306</v>
      </c>
    </row>
    <row r="17" spans="1:9">
      <c s="3" r="A17" t="s">
        <v>293</v>
      </c>
    </row>
    <row r="18" spans="1:9">
      <c s="4" r="A18" t="s">
        <v>307</v>
      </c>
      <c s="6" r="G18" t="n">
        <v>174085</v>
      </c>
    </row>
    <row r="19" spans="1:9">
      <c s="4" r="A19" t="s">
        <v>308</v>
      </c>
      <c s="7" r="C19" t="n">
        <v>2900</v>
      </c>
      <c s="7" r="G19" t="n">
        <v>2900</v>
      </c>
    </row>
    <row r="20" spans="1:9">
      <c s="4" r="A20" t="s">
        <v>309</v>
      </c>
    </row>
    <row r="21" spans="1:9">
      <c s="3" r="A21" t="s">
        <v>293</v>
      </c>
    </row>
    <row r="22" spans="1:9">
      <c s="4" r="A22" t="s">
        <v>310</v>
      </c>
      <c s="7" r="E22" t="n">
        <v>5000</v>
      </c>
    </row>
    <row r="23" spans="1:9">
      <c s="4" r="A23" t="s">
        <v>311</v>
      </c>
      <c s="4" r="E23" t="s">
        <v>312</v>
      </c>
    </row>
    <row r="24" spans="1:9">
      <c s="4" r="A24" t="s">
        <v>313</v>
      </c>
    </row>
    <row r="25" spans="1:9">
      <c s="3" r="A25" t="s">
        <v>293</v>
      </c>
    </row>
    <row r="26" spans="1:9">
      <c s="4" r="A26" t="s">
        <v>314</v>
      </c>
      <c s="4" r="G26" t="s">
        <v>315</v>
      </c>
    </row>
    <row r="27" spans="1:9">
      <c s="4" r="A27" t="s">
        <v>316</v>
      </c>
      <c s="7" r="G27" t="n">
        <v>200</v>
      </c>
    </row>
    <row r="28" spans="1:9">
      <c s="4" r="A28" t="s">
        <v>275</v>
      </c>
    </row>
    <row r="29" spans="1:9">
      <c s="3" r="A29" t="s">
        <v>293</v>
      </c>
    </row>
    <row r="30" spans="1:9">
      <c s="4" r="A30" t="s">
        <v>296</v>
      </c>
      <c s="7" r="F30" t="n">
        <v>17619</v>
      </c>
    </row>
    <row r="31" spans="1:9">
      <c s="4" r="A31" t="s">
        <v>317</v>
      </c>
      <c s="9" r="B31" t="n">
        <v>0.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P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62"/>
    <col customWidth="1" max="16" min="16" width="21"/>
  </cols>
  <sheetData>
    <row r="1" spans="1:16">
      <c s="1" r="A1" t="s">
        <v>318</v>
      </c>
      <c s="2" r="B1" t="s">
        <v>286</v>
      </c>
      <c s="2" r="C1" t="s">
        <v>319</v>
      </c>
      <c s="2" r="D1" t="s">
        <v>320</v>
      </c>
      <c s="2" r="E1" t="s">
        <v>321</v>
      </c>
      <c s="2" r="F1" t="s">
        <v>322</v>
      </c>
      <c s="2" r="G1" t="s">
        <v>323</v>
      </c>
      <c s="2" r="H1" t="s">
        <v>324</v>
      </c>
      <c s="2" r="I1" t="s">
        <v>325</v>
      </c>
      <c s="2" r="J1" t="s">
        <v>326</v>
      </c>
      <c s="2" r="K1" t="s">
        <v>327</v>
      </c>
      <c s="2" r="L1" t="s">
        <v>328</v>
      </c>
      <c s="2" r="M1" t="s">
        <v>329</v>
      </c>
      <c s="2" r="N1" t="s">
        <v>330</v>
      </c>
      <c s="2" r="O1" t="s">
        <v>331</v>
      </c>
      <c s="2" r="P1" t="s">
        <v>332</v>
      </c>
    </row>
    <row r="2" spans="1:16">
      <c s="3" r="A2" t="s">
        <v>333</v>
      </c>
    </row>
    <row r="3" spans="1:16">
      <c s="4" r="A3" t="s">
        <v>334</v>
      </c>
      <c s="6" r="O3" t="n">
        <v>13</v>
      </c>
    </row>
    <row r="4" spans="1:16">
      <c s="4" r="A4" t="s">
        <v>335</v>
      </c>
      <c s="7" r="O4" t="n">
        <v>202338</v>
      </c>
    </row>
    <row r="5" spans="1:16">
      <c s="4" r="A5" t="s">
        <v>80</v>
      </c>
      <c s="6" r="O5" t="n">
        <v>3377</v>
      </c>
      <c s="7" r="P5" t="n">
        <v>5932</v>
      </c>
    </row>
    <row r="6" spans="1:16">
      <c s="4" r="A6" t="s">
        <v>336</v>
      </c>
      <c s="7" r="B6" t="n">
        <v>200</v>
      </c>
      <c s="6" r="O6" t="n">
        <v>200</v>
      </c>
    </row>
    <row r="7" spans="1:16">
      <c s="4" r="A7" t="s">
        <v>337</v>
      </c>
      <c s="6" r="O7" t="n">
        <v>44134</v>
      </c>
      <c s="6" r="P7" t="n">
        <v>24484</v>
      </c>
    </row>
    <row r="8" spans="1:16">
      <c s="4" r="A8" t="s">
        <v>115</v>
      </c>
      <c s="6" r="O8" t="n">
        <v>5424</v>
      </c>
      <c s="7" r="P8" t="n">
        <v>-448</v>
      </c>
    </row>
    <row r="9" spans="1:16">
      <c s="3" r="A9" t="s">
        <v>338</v>
      </c>
    </row>
    <row r="10" spans="1:16">
      <c s="4" r="A10" t="s">
        <v>339</v>
      </c>
      <c s="6" r="B10" t="n">
        <v>9240</v>
      </c>
      <c s="6" r="O10" t="n">
        <v>9240</v>
      </c>
    </row>
    <row r="11" spans="1:16">
      <c s="4" r="A11" t="s">
        <v>28</v>
      </c>
      <c s="6" r="B11" t="n">
        <v>168570</v>
      </c>
      <c s="6" r="O11" t="n">
        <v>168570</v>
      </c>
    </row>
    <row r="12" spans="1:16">
      <c s="4" r="A12" t="s">
        <v>340</v>
      </c>
      <c s="6" r="B12" t="n">
        <v>1284</v>
      </c>
      <c s="6" r="O12" t="n">
        <v>1284</v>
      </c>
    </row>
    <row r="13" spans="1:16">
      <c s="4" r="A13" t="s">
        <v>341</v>
      </c>
      <c s="6" r="B13" t="n">
        <v>-2869</v>
      </c>
      <c s="6" r="O13" t="n">
        <v>-2869</v>
      </c>
    </row>
    <row r="14" spans="1:16">
      <c s="4" r="A14" t="s">
        <v>342</v>
      </c>
      <c s="6" r="B14" t="n">
        <v>199160</v>
      </c>
      <c s="6" r="O14" t="n">
        <v>199160</v>
      </c>
    </row>
    <row r="15" spans="1:16">
      <c s="4" r="A15" t="s">
        <v>343</v>
      </c>
    </row>
    <row r="16" spans="1:16">
      <c s="3" r="A16" t="s">
        <v>338</v>
      </c>
    </row>
    <row r="17" spans="1:16">
      <c s="4" r="A17" t="s">
        <v>344</v>
      </c>
      <c s="6" r="B17" t="n">
        <v>19158</v>
      </c>
      <c s="6" r="O17" t="n">
        <v>19158</v>
      </c>
    </row>
    <row r="18" spans="1:16">
      <c s="4" r="A18" t="s">
        <v>345</v>
      </c>
    </row>
    <row r="19" spans="1:16">
      <c s="3" r="A19" t="s">
        <v>338</v>
      </c>
    </row>
    <row r="20" spans="1:16">
      <c s="4" r="A20" t="s">
        <v>344</v>
      </c>
      <c s="6" r="B20" t="n">
        <v>2407</v>
      </c>
      <c s="6" r="O20" t="n">
        <v>2407</v>
      </c>
    </row>
    <row r="21" spans="1:16">
      <c s="4" r="A21" t="s">
        <v>346</v>
      </c>
    </row>
    <row r="22" spans="1:16">
      <c s="3" r="A22" t="s">
        <v>338</v>
      </c>
    </row>
    <row r="23" spans="1:16">
      <c s="4" r="A23" t="s">
        <v>347</v>
      </c>
      <c s="6" r="B23" t="n">
        <v>-469</v>
      </c>
      <c s="6" r="O23" t="n">
        <v>-469</v>
      </c>
    </row>
    <row r="24" spans="1:16">
      <c s="4" r="A24" t="s">
        <v>348</v>
      </c>
    </row>
    <row r="25" spans="1:16">
      <c s="3" r="A25" t="s">
        <v>338</v>
      </c>
    </row>
    <row r="26" spans="1:16">
      <c s="4" r="A26" t="s">
        <v>347</v>
      </c>
      <c s="6" r="B26" t="n">
        <v>-218</v>
      </c>
      <c s="6" r="O26" t="n">
        <v>-218</v>
      </c>
    </row>
    <row r="27" spans="1:16">
      <c s="4" r="A27" t="s">
        <v>349</v>
      </c>
    </row>
    <row r="28" spans="1:16">
      <c s="3" r="A28" t="s">
        <v>338</v>
      </c>
    </row>
    <row r="29" spans="1:16">
      <c s="4" r="A29" t="s">
        <v>344</v>
      </c>
      <c s="6" r="B29" t="n">
        <v>2057</v>
      </c>
      <c s="7" r="O29" t="n">
        <v>2057</v>
      </c>
    </row>
    <row r="30" spans="1:16">
      <c s="4" r="A30" t="s">
        <v>350</v>
      </c>
    </row>
    <row r="31" spans="1:16">
      <c s="3" r="A31" t="s">
        <v>333</v>
      </c>
    </row>
    <row r="32" spans="1:16">
      <c s="4" r="A32" t="s">
        <v>351</v>
      </c>
      <c s="6" r="O32" t="n">
        <v>16</v>
      </c>
    </row>
    <row r="33" spans="1:16">
      <c s="4" r="A33" t="s">
        <v>352</v>
      </c>
      <c s="6" r="O33" t="n">
        <v>2</v>
      </c>
    </row>
    <row r="34" spans="1:16">
      <c s="4" r="A34" t="s">
        <v>335</v>
      </c>
      <c s="7" r="O34" t="n">
        <v>201800</v>
      </c>
    </row>
    <row r="35" spans="1:16">
      <c s="4" r="A35" t="s">
        <v>337</v>
      </c>
      <c s="6" r="O35" t="n">
        <v>1800</v>
      </c>
    </row>
    <row r="36" spans="1:16">
      <c s="4" r="A36" t="s">
        <v>115</v>
      </c>
      <c s="7" r="O36" t="n">
        <v>600</v>
      </c>
    </row>
    <row r="37" spans="1:16">
      <c s="4" r="A37" t="s">
        <v>353</v>
      </c>
    </row>
    <row r="38" spans="1:16">
      <c s="3" r="A38" t="s">
        <v>333</v>
      </c>
    </row>
    <row r="39" spans="1:16">
      <c s="4" r="A39" t="s">
        <v>335</v>
      </c>
      <c s="7" r="N39" t="n">
        <v>704</v>
      </c>
    </row>
    <row r="40" spans="1:16">
      <c s="4" r="A40" t="s">
        <v>354</v>
      </c>
    </row>
    <row r="41" spans="1:16">
      <c s="3" r="A41" t="s">
        <v>333</v>
      </c>
    </row>
    <row r="42" spans="1:16">
      <c s="4" r="A42" t="s">
        <v>335</v>
      </c>
      <c s="7" r="M42" t="n">
        <v>29043</v>
      </c>
    </row>
    <row r="43" spans="1:16">
      <c s="4" r="A43" t="s">
        <v>355</v>
      </c>
    </row>
    <row r="44" spans="1:16">
      <c s="3" r="A44" t="s">
        <v>333</v>
      </c>
    </row>
    <row r="45" spans="1:16">
      <c s="4" r="A45" t="s">
        <v>335</v>
      </c>
      <c s="7" r="L45" t="n">
        <v>6900</v>
      </c>
    </row>
    <row r="46" spans="1:16">
      <c s="4" r="A46" t="s">
        <v>356</v>
      </c>
    </row>
    <row r="47" spans="1:16">
      <c s="3" r="A47" t="s">
        <v>333</v>
      </c>
    </row>
    <row r="48" spans="1:16">
      <c s="4" r="A48" t="s">
        <v>335</v>
      </c>
      <c s="7" r="L48" t="n">
        <v>8500</v>
      </c>
    </row>
    <row r="49" spans="1:16">
      <c s="4" r="A49" t="s">
        <v>357</v>
      </c>
    </row>
    <row r="50" spans="1:16">
      <c s="3" r="A50" t="s">
        <v>333</v>
      </c>
    </row>
    <row r="51" spans="1:16">
      <c s="4" r="A51" t="s">
        <v>335</v>
      </c>
      <c s="7" r="K51" t="n">
        <v>500</v>
      </c>
    </row>
    <row r="52" spans="1:16">
      <c s="4" r="A52" t="s">
        <v>358</v>
      </c>
    </row>
    <row r="53" spans="1:16">
      <c s="3" r="A53" t="s">
        <v>333</v>
      </c>
    </row>
    <row r="54" spans="1:16">
      <c s="4" r="A54" t="s">
        <v>335</v>
      </c>
      <c s="7" r="J54" t="n">
        <v>18600</v>
      </c>
    </row>
    <row r="55" spans="1:16">
      <c s="4" r="A55" t="s">
        <v>359</v>
      </c>
    </row>
    <row r="56" spans="1:16">
      <c s="3" r="A56" t="s">
        <v>333</v>
      </c>
    </row>
    <row r="57" spans="1:16">
      <c s="4" r="A57" t="s">
        <v>335</v>
      </c>
      <c s="7" r="I57" t="n">
        <v>13980</v>
      </c>
    </row>
    <row r="58" spans="1:16">
      <c s="4" r="A58" t="s">
        <v>360</v>
      </c>
    </row>
    <row r="59" spans="1:16">
      <c s="3" r="A59" t="s">
        <v>333</v>
      </c>
    </row>
    <row r="60" spans="1:16">
      <c s="4" r="A60" t="s">
        <v>335</v>
      </c>
      <c s="7" r="H60" t="n">
        <v>12800</v>
      </c>
    </row>
    <row r="61" spans="1:16">
      <c s="4" r="A61" t="s">
        <v>361</v>
      </c>
    </row>
    <row r="62" spans="1:16">
      <c s="3" r="A62" t="s">
        <v>333</v>
      </c>
    </row>
    <row r="63" spans="1:16">
      <c s="4" r="A63" t="s">
        <v>335</v>
      </c>
      <c s="7" r="H63" t="n">
        <v>14550</v>
      </c>
    </row>
    <row r="64" spans="1:16">
      <c s="4" r="A64" t="s">
        <v>362</v>
      </c>
    </row>
    <row r="65" spans="1:16">
      <c s="3" r="A65" t="s">
        <v>333</v>
      </c>
    </row>
    <row r="66" spans="1:16">
      <c s="4" r="A66" t="s">
        <v>335</v>
      </c>
      <c s="7" r="G66" t="n">
        <v>9820</v>
      </c>
    </row>
    <row r="67" spans="1:16">
      <c s="4" r="A67" t="s">
        <v>363</v>
      </c>
    </row>
    <row r="68" spans="1:16">
      <c s="3" r="A68" t="s">
        <v>333</v>
      </c>
    </row>
    <row r="69" spans="1:16">
      <c s="4" r="A69" t="s">
        <v>335</v>
      </c>
      <c s="7" r="F69" t="n">
        <v>18450</v>
      </c>
    </row>
    <row r="70" spans="1:16">
      <c s="4" r="A70" t="s">
        <v>364</v>
      </c>
    </row>
    <row r="71" spans="1:16">
      <c s="3" r="A71" t="s">
        <v>333</v>
      </c>
    </row>
    <row r="72" spans="1:16">
      <c s="4" r="A72" t="s">
        <v>335</v>
      </c>
      <c s="7" r="E72" t="n">
        <v>10951</v>
      </c>
    </row>
    <row r="73" spans="1:16">
      <c s="4" r="A73" t="s">
        <v>365</v>
      </c>
    </row>
    <row r="74" spans="1:16">
      <c s="3" r="A74" t="s">
        <v>333</v>
      </c>
    </row>
    <row r="75" spans="1:16">
      <c s="4" r="A75" t="s">
        <v>335</v>
      </c>
      <c s="6" r="E75" t="n">
        <v>7945</v>
      </c>
    </row>
    <row r="76" spans="1:16">
      <c s="4" r="A76" t="s">
        <v>366</v>
      </c>
    </row>
    <row r="77" spans="1:16">
      <c s="3" r="A77" t="s">
        <v>333</v>
      </c>
    </row>
    <row r="78" spans="1:16">
      <c s="4" r="A78" t="s">
        <v>335</v>
      </c>
      <c s="7" r="E78" t="n">
        <v>10455</v>
      </c>
    </row>
    <row r="79" spans="1:16">
      <c s="4" r="A79" t="s">
        <v>367</v>
      </c>
    </row>
    <row r="80" spans="1:16">
      <c s="3" r="A80" t="s">
        <v>333</v>
      </c>
    </row>
    <row r="81" spans="1:16">
      <c s="4" r="A81" t="s">
        <v>335</v>
      </c>
      <c s="7" r="D81" t="n">
        <v>14250</v>
      </c>
    </row>
    <row r="82" spans="1:16">
      <c s="4" r="A82" t="s">
        <v>368</v>
      </c>
    </row>
    <row r="83" spans="1:16">
      <c s="3" r="A83" t="s">
        <v>333</v>
      </c>
    </row>
    <row r="84" spans="1:16">
      <c s="4" r="A84" t="s">
        <v>335</v>
      </c>
      <c s="7" r="D84" t="n">
        <v>865</v>
      </c>
    </row>
    <row r="85" spans="1:16">
      <c s="4" r="A85" t="s">
        <v>369</v>
      </c>
    </row>
    <row r="86" spans="1:16">
      <c s="3" r="A86" t="s">
        <v>333</v>
      </c>
    </row>
    <row r="87" spans="1:16">
      <c s="4" r="A87" t="s">
        <v>335</v>
      </c>
      <c s="7" r="C87" t="n">
        <v>4750</v>
      </c>
    </row>
    <row r="88" spans="1:16">
      <c s="4" r="A88" t="s">
        <v>370</v>
      </c>
    </row>
    <row r="89" spans="1:16">
      <c s="3" r="A89" t="s">
        <v>333</v>
      </c>
    </row>
    <row r="90" spans="1:16">
      <c s="4" r="A90" t="s">
        <v>335</v>
      </c>
      <c s="6" r="B90" t="n">
        <v>8739</v>
      </c>
    </row>
    <row r="91" spans="1:16">
      <c s="4" r="A91" t="s">
        <v>371</v>
      </c>
    </row>
    <row r="92" spans="1:16">
      <c s="3" r="A92" t="s">
        <v>333</v>
      </c>
    </row>
    <row r="93" spans="1:16">
      <c s="4" r="A93" t="s">
        <v>335</v>
      </c>
      <c s="7" r="B93" t="n">
        <v>10536</v>
      </c>
    </row>
    <row r="94" spans="1:16">
      <c s="4" r="A94" t="s">
        <v>372</v>
      </c>
    </row>
    <row r="95" spans="1:16">
      <c s="3" r="A95" t="s">
        <v>333</v>
      </c>
    </row>
    <row r="96" spans="1:16">
      <c s="4" r="A96" t="s">
        <v>307</v>
      </c>
      <c s="6" r="L96" t="n">
        <v>174085</v>
      </c>
    </row>
    <row r="97" spans="1:16">
      <c s="4" r="A97" t="s">
        <v>308</v>
      </c>
      <c s="7" r="L97" t="n">
        <v>2900</v>
      </c>
    </row>
    <row r="98" spans="1:16">
      <c s="4" r="A98" t="s">
        <v>373</v>
      </c>
    </row>
    <row r="99" spans="1:16">
      <c s="3" r="A99" t="s">
        <v>333</v>
      </c>
    </row>
    <row r="100" spans="1:16">
      <c s="4" r="A100" t="s">
        <v>335</v>
      </c>
      <c s="7" r="K100" t="n">
        <v>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v>
      </c>
      <c s="2" r="C2" t="s">
        <v>69</v>
      </c>
    </row>
    <row r="3" spans="1:3">
      <c s="4" r="A3" t="s">
        <v>337</v>
      </c>
      <c s="7" r="B3" t="n">
        <v>48264</v>
      </c>
      <c s="7" r="C3" t="n">
        <v>30464</v>
      </c>
    </row>
    <row r="4" spans="1:3">
      <c s="4" r="A4" t="s">
        <v>115</v>
      </c>
      <c s="6" r="B4" t="n">
        <v>6554</v>
      </c>
      <c s="6" r="C4" t="n">
        <v>1326</v>
      </c>
    </row>
    <row r="5" spans="1:3">
      <c s="4" r="A5" t="s">
        <v>375</v>
      </c>
      <c s="7" r="B5" t="n">
        <v>5477</v>
      </c>
      <c s="7" r="C5" t="n">
        <v>1166</v>
      </c>
    </row>
    <row r="6" spans="1:3">
      <c s="4" r="A6" t="s">
        <v>376</v>
      </c>
      <c s="8" r="B6" t="n">
        <v>0.05</v>
      </c>
      <c s="8" r="C6" t="n">
        <v>0.01</v>
      </c>
    </row>
    <row r="7" spans="1:3">
      <c s="4" r="A7" t="s">
        <v>377</v>
      </c>
      <c s="8" r="B7" t="n">
        <v>0.05</v>
      </c>
      <c s="8" r="C7" t="n">
        <v>0.01</v>
      </c>
    </row>
    <row r="8" spans="1:3">
      <c s="4" r="A8" t="s">
        <v>378</v>
      </c>
      <c s="6" r="B8" t="n">
        <v>102704008</v>
      </c>
      <c s="6" r="C8" t="n">
        <v>65649478</v>
      </c>
    </row>
    <row r="9" spans="1:3">
      <c s="4" r="A9" t="s">
        <v>379</v>
      </c>
      <c s="6" r="B9" t="n">
        <v>107148380</v>
      </c>
      <c s="6" r="C9" t="n">
        <v>656494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0</v>
      </c>
      <c s="2" r="B1" t="s">
        <v>2</v>
      </c>
      <c s="2" r="C1" t="s">
        <v>25</v>
      </c>
    </row>
    <row r="2" spans="1:3">
      <c s="3" r="A2" t="s">
        <v>169</v>
      </c>
    </row>
    <row r="3" spans="1:3">
      <c s="4" r="A3" t="s">
        <v>381</v>
      </c>
      <c s="7" r="B3" t="n">
        <v>228788</v>
      </c>
      <c s="7" r="C3" t="n">
        <v>205168</v>
      </c>
    </row>
    <row r="4" spans="1:3">
      <c s="4" r="A4" t="s">
        <v>382</v>
      </c>
      <c s="6" r="B4" t="n">
        <v>-36746</v>
      </c>
      <c s="6" r="C4" t="n">
        <v>-30008</v>
      </c>
    </row>
    <row r="5" spans="1:3">
      <c s="4" r="A5" t="s">
        <v>383</v>
      </c>
      <c s="6" r="B5" t="n">
        <v>192042</v>
      </c>
      <c s="6" r="C5" t="n">
        <v>175160</v>
      </c>
    </row>
    <row r="6" spans="1:3">
      <c s="3" r="A6" t="s">
        <v>384</v>
      </c>
    </row>
    <row r="7" spans="1:3">
      <c s="4" r="A7" t="s">
        <v>381</v>
      </c>
      <c s="6" r="B7" t="n">
        <v>7456</v>
      </c>
      <c s="6" r="C7" t="n">
        <v>6769</v>
      </c>
    </row>
    <row r="8" spans="1:3">
      <c s="4" r="A8" t="s">
        <v>382</v>
      </c>
      <c s="6" r="B8" t="n">
        <v>-1049</v>
      </c>
      <c s="6" r="C8" t="n">
        <v>-819</v>
      </c>
    </row>
    <row r="9" spans="1:3">
      <c s="4" r="A9" t="s">
        <v>383</v>
      </c>
      <c s="6" r="B9" t="n">
        <v>6407</v>
      </c>
      <c s="6" r="C9" t="n">
        <v>5950</v>
      </c>
    </row>
    <row r="10" spans="1:3">
      <c s="4" r="A10" t="s">
        <v>343</v>
      </c>
    </row>
    <row r="11" spans="1:3">
      <c s="3" r="A11" t="s">
        <v>169</v>
      </c>
    </row>
    <row r="12" spans="1:3">
      <c s="4" r="A12" t="s">
        <v>381</v>
      </c>
      <c s="6" r="B12" t="n">
        <v>182885</v>
      </c>
      <c s="6" r="C12" t="n">
        <v>163728</v>
      </c>
    </row>
    <row r="13" spans="1:3">
      <c s="4" r="A13" t="s">
        <v>382</v>
      </c>
      <c s="6" r="B13" t="n">
        <v>-32391</v>
      </c>
      <c s="6" r="C13" t="n">
        <v>-26702</v>
      </c>
    </row>
    <row r="14" spans="1:3">
      <c s="4" r="A14" t="s">
        <v>383</v>
      </c>
      <c s="6" r="B14" t="n">
        <v>150494</v>
      </c>
      <c s="6" r="C14" t="n">
        <v>137026</v>
      </c>
    </row>
    <row r="15" spans="1:3">
      <c s="4" r="A15" t="s">
        <v>345</v>
      </c>
    </row>
    <row r="16" spans="1:3">
      <c s="3" r="A16" t="s">
        <v>169</v>
      </c>
    </row>
    <row r="17" spans="1:3">
      <c s="4" r="A17" t="s">
        <v>381</v>
      </c>
      <c s="6" r="B17" t="n">
        <v>29194</v>
      </c>
      <c s="6" r="C17" t="n">
        <v>26787</v>
      </c>
    </row>
    <row r="18" spans="1:3">
      <c s="4" r="A18" t="s">
        <v>382</v>
      </c>
      <c s="6" r="B18" t="n">
        <v>-4161</v>
      </c>
      <c s="6" r="C18" t="n">
        <v>-3174</v>
      </c>
    </row>
    <row r="19" spans="1:3">
      <c s="4" r="A19" t="s">
        <v>383</v>
      </c>
      <c s="6" r="B19" t="n">
        <v>25033</v>
      </c>
      <c s="6" r="C19" t="n">
        <v>23613</v>
      </c>
    </row>
    <row r="20" spans="1:3">
      <c s="4" r="A20" t="s">
        <v>385</v>
      </c>
    </row>
    <row r="21" spans="1:3">
      <c s="3" r="A21" t="s">
        <v>169</v>
      </c>
    </row>
    <row r="22" spans="1:3">
      <c s="4" r="A22" t="s">
        <v>381</v>
      </c>
      <c s="6" r="B22" t="n">
        <v>712</v>
      </c>
      <c s="6" r="C22" t="n">
        <v>712</v>
      </c>
    </row>
    <row r="23" spans="1:3">
      <c s="4" r="A23" t="s">
        <v>382</v>
      </c>
      <c s="6" r="B23" t="n">
        <v>-79</v>
      </c>
      <c s="6" r="C23" t="n">
        <v>-64</v>
      </c>
    </row>
    <row r="24" spans="1:3">
      <c s="4" r="A24" t="s">
        <v>383</v>
      </c>
      <c s="6" r="B24" t="n">
        <v>633</v>
      </c>
      <c s="6" r="C24" t="n">
        <v>648</v>
      </c>
    </row>
    <row r="25" spans="1:3">
      <c s="4" r="A25" t="s">
        <v>346</v>
      </c>
    </row>
    <row r="26" spans="1:3">
      <c s="3" r="A26" t="s">
        <v>384</v>
      </c>
    </row>
    <row r="27" spans="1:3">
      <c s="4" r="A27" t="s">
        <v>386</v>
      </c>
      <c s="6" r="B27" t="n">
        <v>6537</v>
      </c>
      <c s="6" r="C27" t="n">
        <v>6068</v>
      </c>
    </row>
    <row r="28" spans="1:3">
      <c s="4" r="A28" t="s">
        <v>387</v>
      </c>
      <c s="6" r="B28" t="n">
        <v>-1025</v>
      </c>
      <c s="6" r="C28" t="n">
        <v>-799</v>
      </c>
    </row>
    <row r="29" spans="1:3">
      <c s="4" r="A29" t="s">
        <v>388</v>
      </c>
      <c s="6" r="B29" t="n">
        <v>5512</v>
      </c>
      <c s="6" r="C29" t="n">
        <v>5269</v>
      </c>
    </row>
    <row r="30" spans="1:3">
      <c s="4" r="A30" t="s">
        <v>348</v>
      </c>
    </row>
    <row r="31" spans="1:3">
      <c s="3" r="A31" t="s">
        <v>384</v>
      </c>
    </row>
    <row r="32" spans="1:3">
      <c s="4" r="A32" t="s">
        <v>381</v>
      </c>
      <c s="6" r="B32" t="n">
        <v>919</v>
      </c>
      <c s="6" r="C32" t="n">
        <v>701</v>
      </c>
    </row>
    <row r="33" spans="1:3">
      <c s="4" r="A33" t="s">
        <v>382</v>
      </c>
      <c s="6" r="B33" t="n">
        <v>-24</v>
      </c>
      <c s="6" r="C33" t="n">
        <v>-20</v>
      </c>
    </row>
    <row r="34" spans="1:3">
      <c s="4" r="A34" t="s">
        <v>383</v>
      </c>
      <c s="6" r="B34" t="n">
        <v>895</v>
      </c>
      <c s="6" r="C34" t="n">
        <v>681</v>
      </c>
    </row>
    <row r="35" spans="1:3">
      <c s="4" r="A35" t="s">
        <v>349</v>
      </c>
    </row>
    <row r="36" spans="1:3">
      <c s="3" r="A36" t="s">
        <v>169</v>
      </c>
    </row>
    <row r="37" spans="1:3">
      <c s="4" r="A37" t="s">
        <v>381</v>
      </c>
      <c s="6" r="B37" t="n">
        <v>15997</v>
      </c>
      <c s="6" r="C37" t="n">
        <v>13941</v>
      </c>
    </row>
    <row r="38" spans="1:3">
      <c s="4" r="A38" t="s">
        <v>382</v>
      </c>
      <c s="6" r="B38" t="n">
        <v>-115</v>
      </c>
      <c s="6" r="C38" t="n">
        <v>-68</v>
      </c>
    </row>
    <row r="39" spans="1:3">
      <c s="4" r="A39" t="s">
        <v>383</v>
      </c>
      <c s="7" r="B39" t="n">
        <v>15882</v>
      </c>
      <c s="7" r="C39" t="n">
        <v>138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389</v>
      </c>
      <c s="2" r="B1" t="s">
        <v>1</v>
      </c>
    </row>
    <row r="2" spans="1:3">
      <c s="2" r="B2" t="s">
        <v>2</v>
      </c>
      <c s="2" r="C2" t="s">
        <v>69</v>
      </c>
    </row>
    <row r="3" spans="1:3">
      <c s="4" r="A3" t="s">
        <v>343</v>
      </c>
    </row>
    <row r="4" spans="1:3">
      <c s="3" r="A4" t="s">
        <v>169</v>
      </c>
    </row>
    <row r="5" spans="1:3">
      <c s="4" r="A5" t="s">
        <v>390</v>
      </c>
      <c s="7" r="B5" t="n">
        <v>5689</v>
      </c>
      <c s="7" r="C5" t="n">
        <v>2474</v>
      </c>
    </row>
    <row r="6" spans="1:3">
      <c s="4" r="A6" t="s">
        <v>345</v>
      </c>
    </row>
    <row r="7" spans="1:3">
      <c s="3" r="A7" t="s">
        <v>169</v>
      </c>
    </row>
    <row r="8" spans="1:3">
      <c s="4" r="A8" t="s">
        <v>391</v>
      </c>
      <c s="6" r="B8" t="n">
        <v>987</v>
      </c>
      <c s="6" r="C8" t="n">
        <v>352</v>
      </c>
    </row>
    <row r="9" spans="1:3">
      <c s="4" r="A9" t="s">
        <v>385</v>
      </c>
    </row>
    <row r="10" spans="1:3">
      <c s="3" r="A10" t="s">
        <v>169</v>
      </c>
    </row>
    <row r="11" spans="1:3">
      <c s="4" r="A11" t="s">
        <v>391</v>
      </c>
      <c s="6" r="B11" t="n">
        <v>15</v>
      </c>
      <c s="6" r="C11" t="n">
        <v>15</v>
      </c>
    </row>
    <row r="12" spans="1:3">
      <c s="4" r="A12" t="s">
        <v>346</v>
      </c>
    </row>
    <row r="13" spans="1:3">
      <c s="3" r="A13" t="s">
        <v>169</v>
      </c>
    </row>
    <row r="14" spans="1:3">
      <c s="4" r="A14" t="s">
        <v>392</v>
      </c>
      <c s="6" r="B14" t="n">
        <v>226</v>
      </c>
      <c s="6" r="C14" t="n">
        <v>126</v>
      </c>
    </row>
    <row r="15" spans="1:3">
      <c s="4" r="A15" t="s">
        <v>348</v>
      </c>
    </row>
    <row r="16" spans="1:3">
      <c s="3" r="A16" t="s">
        <v>169</v>
      </c>
    </row>
    <row r="17" spans="1:3">
      <c s="4" r="A17" t="s">
        <v>393</v>
      </c>
      <c s="6" r="B17" t="n">
        <v>4</v>
      </c>
      <c s="6" r="C17" t="n">
        <v>4</v>
      </c>
    </row>
    <row r="18" spans="1:3">
      <c s="4" r="A18" t="s">
        <v>349</v>
      </c>
    </row>
    <row r="19" spans="1:3">
      <c s="3" r="A19" t="s">
        <v>169</v>
      </c>
    </row>
    <row r="20" spans="1:3">
      <c s="4" r="A20" t="s">
        <v>393</v>
      </c>
      <c s="7" r="B20" t="n">
        <v>47</v>
      </c>
      <c s="7" r="C20"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94</v>
      </c>
      <c s="2" r="B1" t="s">
        <v>1</v>
      </c>
    </row>
    <row r="2" spans="1:2">
      <c s="2" r="B2" t="s">
        <v>286</v>
      </c>
    </row>
    <row r="3" spans="1:2">
      <c s="3" r="A3" t="s">
        <v>395</v>
      </c>
    </row>
    <row r="4" spans="1:2">
      <c s="6" r="A4" t="n">
        <v>2016</v>
      </c>
      <c s="7" r="B4" t="n">
        <v>2935</v>
      </c>
    </row>
    <row r="5" spans="1:2">
      <c s="6" r="A5" t="n">
        <v>2017</v>
      </c>
      <c s="6" r="B5" t="n">
        <v>-2522</v>
      </c>
    </row>
    <row r="6" spans="1:2">
      <c s="6" r="A6" t="n">
        <v>2018</v>
      </c>
      <c s="6" r="B6" t="n">
        <v>-2234</v>
      </c>
    </row>
    <row r="7" spans="1:2">
      <c s="6" r="A7" t="n">
        <v>2019</v>
      </c>
      <c s="6" r="B7" t="n">
        <v>-2126</v>
      </c>
    </row>
    <row r="8" spans="1:2">
      <c s="6" r="A8" t="n">
        <v>2020</v>
      </c>
      <c s="6" r="B8" t="n">
        <v>-2047</v>
      </c>
    </row>
    <row r="9" spans="1:2">
      <c s="4" r="A9" t="s">
        <v>396</v>
      </c>
      <c s="6" r="B9" t="n">
        <v>-8290</v>
      </c>
    </row>
    <row r="10" spans="1:2">
      <c s="4" r="A10" t="s">
        <v>98</v>
      </c>
      <c s="6" r="B10" t="n">
        <v>-20154</v>
      </c>
    </row>
    <row r="11" spans="1:2">
      <c s="3" r="A11" t="s">
        <v>397</v>
      </c>
    </row>
    <row r="12" spans="1:2">
      <c s="6" r="A12" t="n">
        <v>2016</v>
      </c>
      <c s="6" r="B12" t="n">
        <v>18218</v>
      </c>
    </row>
    <row r="13" spans="1:2">
      <c s="6" r="A13" t="n">
        <v>2017</v>
      </c>
      <c s="6" r="B13" t="n">
        <v>22288</v>
      </c>
    </row>
    <row r="14" spans="1:2">
      <c s="6" r="A14" t="n">
        <v>2018</v>
      </c>
      <c s="6" r="B14" t="n">
        <v>20481</v>
      </c>
    </row>
    <row r="15" spans="1:2">
      <c s="6" r="A15" t="n">
        <v>2019</v>
      </c>
      <c s="6" r="B15" t="n">
        <v>16603</v>
      </c>
    </row>
    <row r="16" spans="1:2">
      <c s="6" r="A16" t="n">
        <v>2020</v>
      </c>
      <c s="6" r="B16" t="n">
        <v>14441</v>
      </c>
    </row>
    <row r="17" spans="1:2">
      <c s="4" r="A17" t="s">
        <v>396</v>
      </c>
      <c s="6" r="B17" t="n">
        <v>73450</v>
      </c>
    </row>
    <row r="18" spans="1:2">
      <c s="4" r="A18" t="s">
        <v>98</v>
      </c>
      <c s="7" r="B18" t="n">
        <v>165481</v>
      </c>
    </row>
    <row r="19" spans="1:2">
      <c s="4" r="A19" t="s">
        <v>398</v>
      </c>
      <c s="4" r="B19" t="s">
        <v>399</v>
      </c>
    </row>
    <row r="20" spans="1:2">
      <c s="4" r="A20" t="s">
        <v>400</v>
      </c>
      <c s="4" r="B20"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02</v>
      </c>
      <c s="2" r="B1" t="s">
        <v>2</v>
      </c>
      <c s="2" r="C1" t="s">
        <v>25</v>
      </c>
    </row>
    <row r="2" spans="1:3">
      <c s="3" r="A2" t="s">
        <v>173</v>
      </c>
    </row>
    <row r="3" spans="1:3">
      <c s="4" r="A3" t="s">
        <v>403</v>
      </c>
      <c s="7" r="B3" t="n">
        <v>18803</v>
      </c>
      <c s="7" r="C3" t="n">
        <v>15584</v>
      </c>
    </row>
    <row r="4" spans="1:3">
      <c s="4" r="A4" t="s">
        <v>404</v>
      </c>
      <c s="6" r="B4" t="n">
        <v>6151</v>
      </c>
      <c s="6" r="C4" t="n">
        <v>4970</v>
      </c>
    </row>
    <row r="5" spans="1:3">
      <c s="4" r="A5" t="s">
        <v>405</v>
      </c>
      <c s="6" r="B5" t="n">
        <v>4688</v>
      </c>
      <c s="6" r="C5" t="n">
        <v>4788</v>
      </c>
    </row>
    <row r="6" spans="1:3">
      <c s="4" r="A6" t="s">
        <v>406</v>
      </c>
      <c s="6" r="B6" t="n">
        <v>143</v>
      </c>
      <c s="6" r="C6" t="n">
        <v>343</v>
      </c>
    </row>
    <row r="7" spans="1:3">
      <c s="4" r="A7" t="s">
        <v>407</v>
      </c>
      <c s="6" r="B7" t="n">
        <v>20815</v>
      </c>
      <c s="6" r="C7" t="n">
        <v>20620</v>
      </c>
    </row>
    <row r="8" spans="1:3">
      <c s="4" r="A8" t="s">
        <v>408</v>
      </c>
      <c s="6" r="B8" t="n">
        <v>1061</v>
      </c>
      <c s="6" r="C8" t="n">
        <v>1052</v>
      </c>
    </row>
    <row r="9" spans="1:3">
      <c s="4" r="A9" t="s">
        <v>409</v>
      </c>
      <c s="6" r="B9" t="n">
        <v>7996</v>
      </c>
      <c s="6" r="C9" t="n">
        <v>5926</v>
      </c>
    </row>
    <row r="10" spans="1:3">
      <c s="4" r="A10" t="s">
        <v>98</v>
      </c>
      <c s="7" r="B10" t="n">
        <v>59657</v>
      </c>
      <c s="7" r="C10" t="n">
        <v>53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34855</v>
      </c>
      <c s="7" r="C4" t="n">
        <v>20341</v>
      </c>
    </row>
    <row r="5" spans="1:3">
      <c s="4" r="A5" t="s">
        <v>72</v>
      </c>
      <c s="6" r="B5" t="n">
        <v>7903</v>
      </c>
      <c s="6" r="C5" t="n">
        <v>3536</v>
      </c>
    </row>
    <row r="6" spans="1:3">
      <c s="4" r="A6" t="s">
        <v>73</v>
      </c>
      <c s="6" r="B6" t="n">
        <v>1376</v>
      </c>
      <c s="6" r="C6" t="n">
        <v>607</v>
      </c>
    </row>
    <row r="7" spans="1:3">
      <c s="4" r="A7" t="s">
        <v>74</v>
      </c>
      <c s="6" r="B7" t="n">
        <v>44134</v>
      </c>
      <c s="6" r="C7" t="n">
        <v>24484</v>
      </c>
    </row>
    <row r="8" spans="1:3">
      <c s="3" r="A8" t="s">
        <v>75</v>
      </c>
    </row>
    <row r="9" spans="1:3">
      <c s="4" r="A9" t="s">
        <v>76</v>
      </c>
      <c s="6" r="B9" t="n">
        <v>4197</v>
      </c>
      <c s="6" r="C9" t="n">
        <v>1710</v>
      </c>
    </row>
    <row r="10" spans="1:3">
      <c s="4" r="A10" t="s">
        <v>77</v>
      </c>
      <c s="6" r="B10" t="n">
        <v>4121</v>
      </c>
      <c s="6" r="C10" t="n">
        <v>3352</v>
      </c>
    </row>
    <row r="11" spans="1:3">
      <c s="4" r="A11" t="s">
        <v>78</v>
      </c>
      <c s="6" r="B11" t="n">
        <v>11037</v>
      </c>
      <c s="6" r="C11" t="n">
        <v>5709</v>
      </c>
    </row>
    <row r="12" spans="1:3">
      <c s="4" r="A12" t="s">
        <v>79</v>
      </c>
      <c s="6" r="B12" t="n">
        <v>16010</v>
      </c>
      <c s="6" r="C12" t="n">
        <v>8240</v>
      </c>
    </row>
    <row r="13" spans="1:3">
      <c s="4" r="A13" t="s">
        <v>80</v>
      </c>
      <c s="6" r="B13" t="n">
        <v>3377</v>
      </c>
      <c s="6" r="C13" t="n">
        <v>5932</v>
      </c>
    </row>
    <row r="14" spans="1:3">
      <c s="4" r="A14" t="s">
        <v>81</v>
      </c>
      <c s="6" r="B14" t="n">
        <v>38742</v>
      </c>
      <c s="6" r="C14" t="n">
        <v>24943</v>
      </c>
    </row>
    <row r="15" spans="1:3">
      <c s="4" r="A15" t="s">
        <v>82</v>
      </c>
      <c s="6" r="B15" t="n">
        <v>5392</v>
      </c>
      <c s="6" r="C15" t="n">
        <v>-459</v>
      </c>
    </row>
    <row r="16" spans="1:3">
      <c s="4" r="A16" t="s">
        <v>83</v>
      </c>
      <c s="6" r="B16" t="n">
        <v>32</v>
      </c>
      <c s="6" r="C16" t="n">
        <v>26</v>
      </c>
    </row>
    <row r="17" spans="1:3">
      <c s="4" r="A17" t="s">
        <v>84</v>
      </c>
      <c s="6" r="B17" t="n">
        <v>0</v>
      </c>
      <c s="6" r="C17" t="n">
        <v>-15</v>
      </c>
    </row>
    <row r="18" spans="1:3">
      <c s="4" r="A18" t="s">
        <v>85</v>
      </c>
      <c s="6" r="B18" t="n">
        <v>5424</v>
      </c>
      <c s="6" r="C18" t="n">
        <v>-448</v>
      </c>
    </row>
    <row r="19" spans="1:3">
      <c s="3" r="A19" t="s">
        <v>86</v>
      </c>
    </row>
    <row r="20" spans="1:3">
      <c s="4" r="A20" t="s">
        <v>57</v>
      </c>
      <c s="6" r="B20" t="n">
        <v>-173</v>
      </c>
      <c s="6" r="C20" t="n">
        <v>24</v>
      </c>
    </row>
    <row r="21" spans="1:3">
      <c s="4" r="A21" t="s">
        <v>58</v>
      </c>
      <c s="6" r="B21" t="n">
        <v>-317</v>
      </c>
      <c s="6" r="C21" t="n">
        <v>-32</v>
      </c>
    </row>
    <row r="22" spans="1:3">
      <c s="4" r="A22" t="s">
        <v>87</v>
      </c>
      <c s="6" r="B22" t="n">
        <v>4934</v>
      </c>
      <c s="6" r="C22" t="n">
        <v>-456</v>
      </c>
    </row>
    <row r="23" spans="1:3">
      <c s="4" r="A23" t="s">
        <v>88</v>
      </c>
      <c s="6" r="B23" t="n">
        <v>-548</v>
      </c>
      <c s="6" r="C23" t="n">
        <v>-66</v>
      </c>
    </row>
    <row r="24" spans="1:3">
      <c s="4" r="A24" t="s">
        <v>89</v>
      </c>
      <c s="7" r="B24" t="n">
        <v>4386</v>
      </c>
      <c s="7" r="C24" t="n">
        <v>-522</v>
      </c>
    </row>
    <row r="25" spans="1:3">
      <c s="3" r="A25" t="s">
        <v>90</v>
      </c>
    </row>
    <row r="26" spans="1:3">
      <c s="4" r="A26" t="s">
        <v>91</v>
      </c>
      <c s="8" r="B26" t="n">
        <v>0.04</v>
      </c>
      <c s="8" r="C26" t="n">
        <v>-0.01</v>
      </c>
    </row>
    <row r="27" spans="1:3">
      <c s="4" r="A27" t="s">
        <v>92</v>
      </c>
      <c s="8" r="B27" t="n">
        <v>0.04</v>
      </c>
      <c s="8" r="C27" t="n">
        <v>-0.01</v>
      </c>
    </row>
    <row r="28" spans="1:3">
      <c s="3" r="A28" t="s">
        <v>93</v>
      </c>
    </row>
    <row r="29" spans="1:3">
      <c s="4" r="A29" t="s">
        <v>94</v>
      </c>
      <c s="6" r="B29" t="n">
        <v>102704008</v>
      </c>
      <c s="6" r="C29" t="n">
        <v>65649478</v>
      </c>
    </row>
    <row r="30" spans="1:3">
      <c s="4" r="A30" t="s">
        <v>95</v>
      </c>
      <c s="6" r="B30" t="n">
        <v>107148380</v>
      </c>
      <c s="6" r="C30" t="n">
        <v>65649478</v>
      </c>
    </row>
    <row r="31" spans="1:3">
      <c s="4" r="A31" t="s">
        <v>96</v>
      </c>
      <c s="9" r="B31" t="n">
        <v>0.225</v>
      </c>
      <c s="9" r="C31" t="n">
        <v>0.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s>
  <sheetData>
    <row r="1" spans="1:7">
      <c s="1" r="A1" t="s">
        <v>410</v>
      </c>
      <c s="2" r="B1" t="s">
        <v>2</v>
      </c>
      <c s="2" r="C1" t="s">
        <v>25</v>
      </c>
      <c s="2" r="D1" t="s">
        <v>2</v>
      </c>
      <c s="2" r="E1" t="s">
        <v>69</v>
      </c>
      <c s="2" r="F1" t="s">
        <v>411</v>
      </c>
      <c s="2" r="G1" t="s">
        <v>412</v>
      </c>
    </row>
    <row r="2" spans="1:7">
      <c s="3" r="A2" t="s">
        <v>175</v>
      </c>
    </row>
    <row r="3" spans="1:7">
      <c s="4" r="A3" t="s">
        <v>413</v>
      </c>
      <c s="7" r="B3" t="n">
        <v>385886000</v>
      </c>
      <c s="7" r="C3" t="n">
        <v>488926000</v>
      </c>
      <c s="7" r="D3" t="n">
        <v>385886000</v>
      </c>
    </row>
    <row r="4" spans="1:7">
      <c s="4" r="A4" t="s">
        <v>414</v>
      </c>
      <c s="7" r="D4" t="n">
        <v>3800000</v>
      </c>
      <c s="7" r="E4" t="n">
        <v>1400000</v>
      </c>
    </row>
    <row r="5" spans="1:7">
      <c s="4" r="A5" t="s">
        <v>415</v>
      </c>
    </row>
    <row r="6" spans="1:7">
      <c s="3" r="A6" t="s">
        <v>175</v>
      </c>
    </row>
    <row r="7" spans="1:7">
      <c s="4" r="A7" t="s">
        <v>416</v>
      </c>
      <c s="4" r="D7" t="s">
        <v>417</v>
      </c>
    </row>
    <row r="8" spans="1:7">
      <c s="4" r="A8" t="s">
        <v>418</v>
      </c>
      <c s="4" r="D8" t="s">
        <v>419</v>
      </c>
    </row>
    <row r="9" spans="1:7">
      <c s="4" r="A9" t="s">
        <v>420</v>
      </c>
      <c s="6" r="B9" t="n">
        <v>121000000</v>
      </c>
      <c s="7" r="D9" t="n">
        <v>121000000</v>
      </c>
    </row>
    <row r="10" spans="1:7">
      <c s="4" r="A10" t="s">
        <v>421</v>
      </c>
      <c s="6" r="B10" t="n">
        <v>294600000</v>
      </c>
      <c s="6" r="D10" t="n">
        <v>294600000</v>
      </c>
    </row>
    <row r="11" spans="1:7">
      <c s="4" r="A11" t="s">
        <v>422</v>
      </c>
      <c s="7" r="B11" t="n">
        <v>334400000</v>
      </c>
      <c s="7" r="D11" t="n">
        <v>334400000</v>
      </c>
    </row>
    <row r="12" spans="1:7">
      <c s="4" r="A12" t="s">
        <v>423</v>
      </c>
    </row>
    <row r="13" spans="1:7">
      <c s="3" r="A13" t="s">
        <v>175</v>
      </c>
    </row>
    <row r="14" spans="1:7">
      <c s="4" r="A14" t="s">
        <v>424</v>
      </c>
      <c s="4" r="B14" t="s">
        <v>425</v>
      </c>
      <c s="4" r="D14" t="s">
        <v>425</v>
      </c>
    </row>
    <row r="15" spans="1:7">
      <c s="4" r="A15" t="s">
        <v>426</v>
      </c>
    </row>
    <row r="16" spans="1:7">
      <c s="3" r="A16" t="s">
        <v>175</v>
      </c>
    </row>
    <row r="17" spans="1:7">
      <c s="4" r="A17" t="s">
        <v>427</v>
      </c>
      <c s="7" r="F17" t="n">
        <v>150000000</v>
      </c>
    </row>
    <row r="18" spans="1:7">
      <c s="4" r="A18" t="s">
        <v>428</v>
      </c>
    </row>
    <row r="19" spans="1:7">
      <c s="3" r="A19" t="s">
        <v>175</v>
      </c>
    </row>
    <row r="20" spans="1:7">
      <c s="4" r="A20" t="s">
        <v>429</v>
      </c>
      <c s="4" r="G20" t="s">
        <v>430</v>
      </c>
    </row>
    <row r="21" spans="1:7">
      <c s="4" r="A21" t="s">
        <v>431</v>
      </c>
      <c s="7" r="G21" t="n">
        <v>350000000</v>
      </c>
    </row>
    <row r="22" spans="1:7">
      <c s="4" r="A22" t="s">
        <v>432</v>
      </c>
      <c s="7" r="G22" t="n">
        <v>1100000000</v>
      </c>
    </row>
    <row r="23" spans="1:7">
      <c s="4" r="A23" t="s">
        <v>433</v>
      </c>
    </row>
    <row r="24" spans="1:7">
      <c s="3" r="A24" t="s">
        <v>175</v>
      </c>
    </row>
    <row r="25" spans="1:7">
      <c s="4" r="A25" t="s">
        <v>434</v>
      </c>
      <c s="4" r="F25" t="s">
        <v>435</v>
      </c>
    </row>
    <row r="26" spans="1:7">
      <c s="4" r="A26" t="s">
        <v>436</v>
      </c>
    </row>
    <row r="27" spans="1:7">
      <c s="3" r="A27" t="s">
        <v>175</v>
      </c>
    </row>
    <row r="28" spans="1:7">
      <c s="4" r="A28" t="s">
        <v>427</v>
      </c>
      <c s="7" r="F28" t="n">
        <v>15000000</v>
      </c>
    </row>
    <row r="29" spans="1:7">
      <c s="4" r="A29" t="s">
        <v>437</v>
      </c>
    </row>
    <row r="30" spans="1:7">
      <c s="3" r="A30" t="s">
        <v>175</v>
      </c>
    </row>
    <row r="31" spans="1:7">
      <c s="4" r="A31" t="s">
        <v>434</v>
      </c>
      <c s="4" r="F31" t="s">
        <v>438</v>
      </c>
    </row>
    <row r="32" spans="1:7">
      <c s="4" r="A32" t="s">
        <v>439</v>
      </c>
    </row>
    <row r="33" spans="1:7">
      <c s="3" r="A33" t="s">
        <v>175</v>
      </c>
    </row>
    <row r="34" spans="1:7">
      <c s="4" r="A34" t="s">
        <v>427</v>
      </c>
      <c s="7" r="F34" t="n">
        <v>45000000</v>
      </c>
    </row>
    <row r="35" spans="1:7">
      <c s="4" r="A35" t="s">
        <v>440</v>
      </c>
    </row>
    <row r="36" spans="1:7">
      <c s="3" r="A36" t="s">
        <v>175</v>
      </c>
    </row>
    <row r="37" spans="1:7">
      <c s="4" r="A37" t="s">
        <v>434</v>
      </c>
      <c s="4" r="F37" t="s">
        <v>441</v>
      </c>
    </row>
    <row r="38" spans="1:7">
      <c s="4" r="A38" t="s">
        <v>442</v>
      </c>
    </row>
    <row r="39" spans="1:7">
      <c s="3" r="A39" t="s">
        <v>175</v>
      </c>
    </row>
    <row r="40" spans="1:7">
      <c s="4" r="A40" t="s">
        <v>427</v>
      </c>
      <c s="7" r="F40" t="n">
        <v>45000000</v>
      </c>
    </row>
    <row r="41" spans="1:7">
      <c s="4" r="A41" t="s">
        <v>443</v>
      </c>
    </row>
    <row r="42" spans="1:7">
      <c s="3" r="A42" t="s">
        <v>175</v>
      </c>
    </row>
    <row r="43" spans="1:7">
      <c s="4" r="A43" t="s">
        <v>434</v>
      </c>
      <c s="4" r="F43" t="s">
        <v>444</v>
      </c>
    </row>
    <row r="44" spans="1:7">
      <c s="4" r="A44" t="s">
        <v>445</v>
      </c>
    </row>
    <row r="45" spans="1:7">
      <c s="3" r="A45" t="s">
        <v>175</v>
      </c>
    </row>
    <row r="46" spans="1:7">
      <c s="4" r="A46" t="s">
        <v>427</v>
      </c>
      <c s="7" r="F46" t="n">
        <v>45000000</v>
      </c>
    </row>
    <row r="47" spans="1:7">
      <c s="4" r="A47" t="s">
        <v>446</v>
      </c>
    </row>
    <row r="48" spans="1:7">
      <c s="3" r="A48" t="s">
        <v>175</v>
      </c>
    </row>
    <row r="49" spans="1:7">
      <c s="4" r="A49" t="s">
        <v>447</v>
      </c>
      <c s="4" r="D49" t="s">
        <v>448</v>
      </c>
    </row>
    <row r="50" spans="1:7">
      <c s="4" r="A50" t="s">
        <v>449</v>
      </c>
    </row>
    <row r="51" spans="1:7">
      <c s="3" r="A51" t="s">
        <v>175</v>
      </c>
    </row>
    <row r="52" spans="1:7">
      <c s="4" r="A52" t="s">
        <v>447</v>
      </c>
      <c s="4" r="D52" t="s">
        <v>448</v>
      </c>
    </row>
    <row r="53" spans="1:7">
      <c s="4" r="A53" t="s">
        <v>450</v>
      </c>
    </row>
    <row r="54" spans="1:7">
      <c s="3" r="A54" t="s">
        <v>175</v>
      </c>
    </row>
    <row r="55" spans="1:7">
      <c s="4" r="A55" t="s">
        <v>447</v>
      </c>
      <c s="4" r="D55" t="s">
        <v>451</v>
      </c>
    </row>
    <row r="56" spans="1:7">
      <c s="4" r="A56" t="s">
        <v>452</v>
      </c>
    </row>
    <row r="57" spans="1:7">
      <c s="3" r="A57" t="s">
        <v>175</v>
      </c>
    </row>
    <row r="58" spans="1:7">
      <c s="4" r="A58" t="s">
        <v>447</v>
      </c>
      <c s="4" r="D58" t="s">
        <v>453</v>
      </c>
    </row>
    <row r="59" spans="1:7">
      <c s="4" r="A59" t="s">
        <v>454</v>
      </c>
    </row>
    <row r="60" spans="1:7">
      <c s="3" r="A60" t="s">
        <v>175</v>
      </c>
    </row>
    <row r="61" spans="1:7">
      <c s="4" r="A61" t="s">
        <v>447</v>
      </c>
      <c s="4" r="D61" t="s">
        <v>455</v>
      </c>
    </row>
    <row r="62" spans="1:7">
      <c s="4" r="A62" t="s">
        <v>456</v>
      </c>
    </row>
    <row r="63" spans="1:7">
      <c s="3" r="A63" t="s">
        <v>175</v>
      </c>
    </row>
    <row r="64" spans="1:7">
      <c s="4" r="A64" t="s">
        <v>447</v>
      </c>
      <c s="4" r="B64" t="s">
        <v>457</v>
      </c>
      <c s="4" r="C64" t="s">
        <v>457</v>
      </c>
      <c s="4" r="D64" t="s">
        <v>457</v>
      </c>
    </row>
    <row r="65" spans="1:7">
      <c s="4" r="A65" t="s">
        <v>458</v>
      </c>
    </row>
    <row r="66" spans="1:7">
      <c s="3" r="A66" t="s">
        <v>175</v>
      </c>
    </row>
    <row r="67" spans="1:7">
      <c s="4" r="A67" t="s">
        <v>447</v>
      </c>
      <c s="4" r="B67" t="s">
        <v>459</v>
      </c>
    </row>
    <row r="68" spans="1:7">
      <c s="4" r="A68" t="s">
        <v>460</v>
      </c>
    </row>
    <row r="69" spans="1:7">
      <c s="3" r="A69" t="s">
        <v>175</v>
      </c>
    </row>
    <row r="70" spans="1:7">
      <c s="4" r="A70" t="s">
        <v>447</v>
      </c>
      <c s="4" r="B70" t="s">
        <v>461</v>
      </c>
    </row>
    <row r="71" spans="1:7">
      <c s="4" r="A71" t="s">
        <v>462</v>
      </c>
    </row>
    <row r="72" spans="1:7">
      <c s="3" r="A72" t="s">
        <v>175</v>
      </c>
    </row>
    <row r="73" spans="1:7">
      <c s="4" r="A73" t="s">
        <v>447</v>
      </c>
      <c s="4" r="B73" t="s">
        <v>463</v>
      </c>
    </row>
    <row r="74" spans="1:7">
      <c s="4" r="A74" t="s">
        <v>464</v>
      </c>
    </row>
    <row r="75" spans="1:7">
      <c s="3" r="A75" t="s">
        <v>175</v>
      </c>
    </row>
    <row r="76" spans="1:7">
      <c s="4" r="A76" t="s">
        <v>447</v>
      </c>
      <c s="4" r="B76" t="s">
        <v>457</v>
      </c>
    </row>
    <row r="77" spans="1:7">
      <c s="4" r="A77" t="s">
        <v>465</v>
      </c>
    </row>
    <row r="78" spans="1:7">
      <c s="3" r="A78" t="s">
        <v>175</v>
      </c>
    </row>
    <row r="79" spans="1:7">
      <c s="4" r="A79" t="s">
        <v>447</v>
      </c>
      <c s="4" r="B79" t="s">
        <v>4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s="1" r="A1" t="s">
        <v>467</v>
      </c>
      <c s="2" r="B1" t="s">
        <v>468</v>
      </c>
      <c s="2" r="C1" t="s">
        <v>469</v>
      </c>
      <c s="2" r="D1" t="s">
        <v>468</v>
      </c>
    </row>
    <row r="2" spans="1:4">
      <c s="3" r="A2" t="s">
        <v>175</v>
      </c>
    </row>
    <row r="3" spans="1:4">
      <c s="4" r="A3" t="s">
        <v>43</v>
      </c>
      <c s="7" r="B3" t="n">
        <v>114886000</v>
      </c>
      <c s="7" r="C3" t="n">
        <v>93926000</v>
      </c>
      <c s="7" r="D3" t="n">
        <v>114886000</v>
      </c>
    </row>
    <row r="4" spans="1:4">
      <c s="4" r="A4" t="s">
        <v>470</v>
      </c>
      <c s="6" r="B4" t="n">
        <v>115789000</v>
      </c>
      <c s="6" r="C4" t="n">
        <v>389375000</v>
      </c>
      <c s="6" r="D4" t="n">
        <v>115789000</v>
      </c>
    </row>
    <row r="5" spans="1:4">
      <c s="4" r="A5" t="s">
        <v>413</v>
      </c>
      <c s="6" r="B5" t="n">
        <v>385886000</v>
      </c>
      <c s="6" r="C5" t="n">
        <v>488926000</v>
      </c>
      <c s="6" r="D5" t="n">
        <v>385886000</v>
      </c>
    </row>
    <row r="6" spans="1:4">
      <c s="4" r="A6" t="s">
        <v>471</v>
      </c>
      <c s="6" r="B6" t="n">
        <v>-6345000</v>
      </c>
      <c s="6" r="C6" t="n">
        <v>-5985000</v>
      </c>
      <c s="6" r="D6" t="n">
        <v>-6345000</v>
      </c>
    </row>
    <row r="7" spans="1:4">
      <c s="4" r="A7" t="s">
        <v>472</v>
      </c>
      <c s="6" r="B7" t="n">
        <v>615000</v>
      </c>
      <c s="6" r="C7" t="n">
        <v>674000</v>
      </c>
      <c s="6" r="D7" t="n">
        <v>615000</v>
      </c>
    </row>
    <row r="8" spans="1:4">
      <c s="4" r="A8" t="s">
        <v>473</v>
      </c>
      <c s="6" r="B8" t="n">
        <v>380156000</v>
      </c>
      <c s="6" r="C8" t="n">
        <v>483615000</v>
      </c>
      <c s="6" r="D8" t="n">
        <v>380156000</v>
      </c>
    </row>
    <row r="9" spans="1:4">
      <c s="4" r="A9" t="s">
        <v>474</v>
      </c>
    </row>
    <row r="10" spans="1:4">
      <c s="3" r="A10" t="s">
        <v>175</v>
      </c>
    </row>
    <row r="11" spans="1:4">
      <c s="4" r="A11" t="s">
        <v>43</v>
      </c>
      <c s="7" r="B11" t="n">
        <v>89157000</v>
      </c>
      <c s="7" r="C11" t="n">
        <v>89664000</v>
      </c>
      <c s="7" r="D11" t="n">
        <v>89157000</v>
      </c>
    </row>
    <row r="12" spans="1:4">
      <c s="4" r="A12" t="s">
        <v>475</v>
      </c>
      <c s="4" r="B12" t="s">
        <v>476</v>
      </c>
      <c s="4" r="C12" t="s">
        <v>476</v>
      </c>
      <c s="4" r="D12" t="s">
        <v>476</v>
      </c>
    </row>
    <row r="13" spans="1:4">
      <c s="4" r="A13" t="s">
        <v>477</v>
      </c>
      <c s="6" r="B13" t="n">
        <v>11</v>
      </c>
      <c s="6" r="C13" t="n">
        <v>11</v>
      </c>
      <c s="6" r="D13" t="n">
        <v>11</v>
      </c>
    </row>
    <row r="14" spans="1:4">
      <c s="4" r="A14" t="s">
        <v>478</v>
      </c>
      <c s="7" r="B14" t="n">
        <v>143725000</v>
      </c>
      <c s="7" r="C14" t="n">
        <v>145038000</v>
      </c>
      <c s="7" r="D14" t="n">
        <v>143725000</v>
      </c>
    </row>
    <row r="15" spans="1:4">
      <c s="4" r="A15" t="s">
        <v>479</v>
      </c>
    </row>
    <row r="16" spans="1:4">
      <c s="3" r="A16" t="s">
        <v>175</v>
      </c>
    </row>
    <row r="17" spans="1:4">
      <c s="4" r="A17" t="s">
        <v>434</v>
      </c>
      <c s="4" r="B17" t="s">
        <v>480</v>
      </c>
      <c s="4" r="C17" t="s">
        <v>480</v>
      </c>
      <c s="4" r="D17" t="s">
        <v>480</v>
      </c>
    </row>
    <row r="18" spans="1:4">
      <c s="4" r="A18" t="s">
        <v>481</v>
      </c>
    </row>
    <row r="19" spans="1:4">
      <c s="3" r="A19" t="s">
        <v>175</v>
      </c>
    </row>
    <row r="20" spans="1:4">
      <c s="4" r="A20" t="s">
        <v>434</v>
      </c>
      <c s="4" r="B20" t="s">
        <v>482</v>
      </c>
      <c s="4" r="C20" t="s">
        <v>482</v>
      </c>
      <c s="4" r="D20" t="s">
        <v>482</v>
      </c>
    </row>
    <row r="21" spans="1:4">
      <c s="4" r="A21" t="s">
        <v>483</v>
      </c>
    </row>
    <row r="22" spans="1:4">
      <c s="3" r="A22" t="s">
        <v>175</v>
      </c>
    </row>
    <row r="23" spans="1:4">
      <c s="4" r="A23" t="s">
        <v>43</v>
      </c>
      <c s="7" r="B23" t="n">
        <v>25729000</v>
      </c>
      <c s="7" r="D23" t="n">
        <v>25729000</v>
      </c>
    </row>
    <row r="24" spans="1:4">
      <c s="4" r="A24" t="s">
        <v>477</v>
      </c>
      <c s="6" r="B24" t="n">
        <v>3</v>
      </c>
      <c s="6" r="D24" t="n">
        <v>3</v>
      </c>
    </row>
    <row r="25" spans="1:4">
      <c s="4" r="A25" t="s">
        <v>478</v>
      </c>
      <c s="7" r="B25" t="n">
        <v>38766000</v>
      </c>
      <c s="7" r="D25" t="n">
        <v>38766000</v>
      </c>
    </row>
    <row r="26" spans="1:4">
      <c s="4" r="A26" t="s">
        <v>484</v>
      </c>
    </row>
    <row r="27" spans="1:4">
      <c s="3" r="A27" t="s">
        <v>175</v>
      </c>
    </row>
    <row r="28" spans="1:4">
      <c s="4" r="A28" t="s">
        <v>447</v>
      </c>
      <c s="4" r="B28" t="s">
        <v>485</v>
      </c>
    </row>
    <row r="29" spans="1:4">
      <c s="4" r="A29" t="s">
        <v>486</v>
      </c>
    </row>
    <row r="30" spans="1:4">
      <c s="3" r="A30" t="s">
        <v>175</v>
      </c>
    </row>
    <row r="31" spans="1:4">
      <c s="4" r="A31" t="s">
        <v>447</v>
      </c>
      <c s="4" r="B31" t="s">
        <v>487</v>
      </c>
    </row>
    <row r="32" spans="1:4">
      <c s="4" r="A32" t="s">
        <v>488</v>
      </c>
    </row>
    <row r="33" spans="1:4">
      <c s="3" r="A33" t="s">
        <v>175</v>
      </c>
    </row>
    <row r="34" spans="1:4">
      <c s="4" r="A34" t="s">
        <v>43</v>
      </c>
      <c s="7" r="C34" t="n">
        <v>4262000</v>
      </c>
    </row>
    <row r="35" spans="1:4">
      <c s="4" r="A35" t="s">
        <v>477</v>
      </c>
      <c s="6" r="C35" t="n">
        <v>1</v>
      </c>
    </row>
    <row r="36" spans="1:4">
      <c s="4" r="A36" t="s">
        <v>478</v>
      </c>
      <c s="7" r="C36" t="n">
        <v>5994000</v>
      </c>
    </row>
    <row r="37" spans="1:4">
      <c s="4" r="A37" t="s">
        <v>489</v>
      </c>
    </row>
    <row r="38" spans="1:4">
      <c s="3" r="A38" t="s">
        <v>175</v>
      </c>
    </row>
    <row r="39" spans="1:4">
      <c s="4" r="A39" t="s">
        <v>447</v>
      </c>
      <c s="4" r="C39" t="s">
        <v>485</v>
      </c>
    </row>
    <row r="40" spans="1:4">
      <c s="4" r="A40" t="s">
        <v>490</v>
      </c>
    </row>
    <row r="41" spans="1:4">
      <c s="3" r="A41" t="s">
        <v>175</v>
      </c>
    </row>
    <row r="42" spans="1:4">
      <c s="4" r="A42" t="s">
        <v>447</v>
      </c>
      <c s="4" r="C42" t="s">
        <v>485</v>
      </c>
    </row>
    <row r="43" spans="1:4">
      <c s="4" r="A43" t="s">
        <v>415</v>
      </c>
    </row>
    <row r="44" spans="1:4">
      <c s="3" r="A44" t="s">
        <v>175</v>
      </c>
    </row>
    <row r="45" spans="1:4">
      <c s="4" r="A45" t="s">
        <v>470</v>
      </c>
      <c s="7" r="B45" t="n">
        <v>121000000</v>
      </c>
      <c s="7" r="C45" t="n">
        <v>395000000</v>
      </c>
      <c s="6" r="D45" t="n">
        <v>121000000</v>
      </c>
    </row>
    <row r="46" spans="1:4">
      <c s="4" r="A46" t="s">
        <v>491</v>
      </c>
      <c s="7" r="B46" t="n">
        <v>750000000</v>
      </c>
      <c s="7" r="C46" t="n">
        <v>750000000</v>
      </c>
      <c s="7" r="D46" t="n">
        <v>750000000</v>
      </c>
    </row>
    <row r="47" spans="1:4">
      <c s="4" r="A47" t="s">
        <v>492</v>
      </c>
    </row>
    <row r="48" spans="1:4">
      <c s="3" r="A48" t="s">
        <v>175</v>
      </c>
    </row>
    <row r="49" spans="1:4">
      <c s="4" r="A49" t="s">
        <v>447</v>
      </c>
      <c s="4" r="B49" t="s">
        <v>457</v>
      </c>
      <c s="4" r="C49" t="s">
        <v>457</v>
      </c>
      <c s="4" r="D49" t="s">
        <v>457</v>
      </c>
    </row>
    <row r="50" spans="1:4">
      <c s="4" r="A50" t="s">
        <v>426</v>
      </c>
    </row>
    <row r="51" spans="1:4">
      <c s="3" r="A51" t="s">
        <v>175</v>
      </c>
    </row>
    <row r="52" spans="1:4">
      <c s="4" r="A52" t="s">
        <v>43</v>
      </c>
      <c s="7" r="B52" t="n">
        <v>150000000</v>
      </c>
      <c s="7" r="C52" t="n">
        <v>0</v>
      </c>
      <c s="7" r="D52" t="n">
        <v>1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2</v>
      </c>
    </row>
    <row r="2" spans="1:3">
      <c s="4" r="A2" t="s">
        <v>494</v>
      </c>
    </row>
    <row r="3" spans="1:3">
      <c s="3" r="A3" t="s">
        <v>175</v>
      </c>
    </row>
    <row r="4" spans="1:3">
      <c s="4" r="A4" t="s">
        <v>447</v>
      </c>
      <c s="4" r="B4" t="s">
        <v>461</v>
      </c>
    </row>
    <row r="5" spans="1:3">
      <c s="4" r="A5" t="s">
        <v>495</v>
      </c>
    </row>
    <row r="6" spans="1:3">
      <c s="3" r="A6" t="s">
        <v>175</v>
      </c>
    </row>
    <row r="7" spans="1:3">
      <c s="4" r="A7" t="s">
        <v>447</v>
      </c>
      <c s="4" r="C7" t="s">
        <v>448</v>
      </c>
    </row>
    <row r="8" spans="1:3">
      <c s="4" r="A8" t="s">
        <v>496</v>
      </c>
    </row>
    <row r="9" spans="1:3">
      <c s="3" r="A9" t="s">
        <v>175</v>
      </c>
    </row>
    <row r="10" spans="1:3">
      <c s="4" r="A10" t="s">
        <v>447</v>
      </c>
      <c s="4" r="B10" t="s">
        <v>463</v>
      </c>
    </row>
    <row r="11" spans="1:3">
      <c s="4" r="A11" t="s">
        <v>497</v>
      </c>
    </row>
    <row r="12" spans="1:3">
      <c s="3" r="A12" t="s">
        <v>175</v>
      </c>
    </row>
    <row r="13" spans="1:3">
      <c s="4" r="A13" t="s">
        <v>447</v>
      </c>
      <c s="4" r="C13" t="s">
        <v>451</v>
      </c>
    </row>
    <row r="14" spans="1:3">
      <c s="4" r="A14" t="s">
        <v>498</v>
      </c>
    </row>
    <row r="15" spans="1:3">
      <c s="3" r="A15" t="s">
        <v>175</v>
      </c>
    </row>
    <row r="16" spans="1:3">
      <c s="4" r="A16" t="s">
        <v>447</v>
      </c>
      <c s="4" r="B16" t="s">
        <v>457</v>
      </c>
    </row>
    <row r="17" spans="1:3">
      <c s="4" r="A17" t="s">
        <v>499</v>
      </c>
    </row>
    <row r="18" spans="1:3">
      <c s="3" r="A18" t="s">
        <v>175</v>
      </c>
    </row>
    <row r="19" spans="1:3">
      <c s="4" r="A19" t="s">
        <v>447</v>
      </c>
      <c s="4" r="C19" t="s">
        <v>453</v>
      </c>
    </row>
    <row r="20" spans="1:3">
      <c s="4" r="A20" t="s">
        <v>500</v>
      </c>
    </row>
    <row r="21" spans="1:3">
      <c s="3" r="A21" t="s">
        <v>175</v>
      </c>
    </row>
    <row r="22" spans="1:3">
      <c s="4" r="A22" t="s">
        <v>447</v>
      </c>
      <c s="4" r="B22" t="s">
        <v>466</v>
      </c>
    </row>
    <row r="23" spans="1:3">
      <c s="4" r="A23" t="s">
        <v>501</v>
      </c>
    </row>
    <row r="24" spans="1:3">
      <c s="3" r="A24" t="s">
        <v>175</v>
      </c>
    </row>
    <row r="25" spans="1:3">
      <c s="4" r="A25" t="s">
        <v>447</v>
      </c>
      <c s="4" r="C25" t="s">
        <v>4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02</v>
      </c>
      <c s="2" r="B1" t="s">
        <v>2</v>
      </c>
      <c s="2" r="C1" t="s">
        <v>25</v>
      </c>
    </row>
    <row r="2" spans="1:3">
      <c s="3" r="A2" t="s">
        <v>176</v>
      </c>
    </row>
    <row r="3" spans="1:3">
      <c s="6" r="A3" t="n">
        <v>2016</v>
      </c>
      <c s="7" r="B3" t="n">
        <v>9178</v>
      </c>
    </row>
    <row r="4" spans="1:3">
      <c s="6" r="A4" t="n">
        <v>2017</v>
      </c>
      <c s="6" r="B4" t="n">
        <v>40688</v>
      </c>
    </row>
    <row r="5" spans="1:3">
      <c s="6" r="A5" t="n">
        <v>2018</v>
      </c>
      <c s="6" r="B5" t="n">
        <v>22765</v>
      </c>
    </row>
    <row r="6" spans="1:3">
      <c s="6" r="A6" t="n">
        <v>2019</v>
      </c>
      <c s="6" r="B6" t="n">
        <v>141081</v>
      </c>
    </row>
    <row r="7" spans="1:3">
      <c s="6" r="A7" t="n">
        <v>2020</v>
      </c>
      <c s="6" r="B7" t="n">
        <v>5521</v>
      </c>
    </row>
    <row r="8" spans="1:3">
      <c s="4" r="A8" t="s">
        <v>396</v>
      </c>
      <c s="6" r="B8" t="n">
        <v>166653</v>
      </c>
    </row>
    <row r="9" spans="1:3">
      <c s="4" r="A9" t="s">
        <v>503</v>
      </c>
      <c s="7" r="B9" t="n">
        <v>385886</v>
      </c>
      <c s="7" r="C9" t="n">
        <v>4889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04</v>
      </c>
      <c s="2" r="B1" t="s">
        <v>2</v>
      </c>
      <c s="2" r="C1" t="s">
        <v>25</v>
      </c>
    </row>
    <row r="2" spans="1:3">
      <c s="3" r="A2" t="s">
        <v>179</v>
      </c>
    </row>
    <row r="3" spans="1:3">
      <c s="4" r="A3" t="s">
        <v>505</v>
      </c>
      <c s="7" r="B3" t="n">
        <v>8610</v>
      </c>
      <c s="7" r="C3" t="n">
        <v>8149</v>
      </c>
    </row>
    <row r="4" spans="1:3">
      <c s="4" r="A4" t="s">
        <v>506</v>
      </c>
      <c s="6" r="B4" t="n">
        <v>4043</v>
      </c>
      <c s="6" r="C4" t="n">
        <v>4038</v>
      </c>
    </row>
    <row r="5" spans="1:3">
      <c s="4" r="A5" t="s">
        <v>507</v>
      </c>
      <c s="6" r="B5" t="n">
        <v>4117</v>
      </c>
      <c s="6" r="C5" t="n">
        <v>2778</v>
      </c>
    </row>
    <row r="6" spans="1:3">
      <c s="4" r="A6" t="s">
        <v>508</v>
      </c>
      <c s="6" r="B6" t="n">
        <v>2075</v>
      </c>
      <c s="6" r="C6" t="n">
        <v>2559</v>
      </c>
    </row>
    <row r="7" spans="1:3">
      <c s="4" r="A7" t="s">
        <v>509</v>
      </c>
      <c s="6" r="B7" t="n">
        <v>1589</v>
      </c>
      <c s="6" r="C7" t="n">
        <v>22</v>
      </c>
    </row>
    <row r="8" spans="1:3">
      <c s="4" r="A8" t="s">
        <v>510</v>
      </c>
      <c s="6" r="B8" t="n">
        <v>8514</v>
      </c>
      <c s="6" r="C8" t="n">
        <v>6927</v>
      </c>
    </row>
    <row r="9" spans="1:3">
      <c s="4" r="A9" t="s">
        <v>98</v>
      </c>
      <c s="7" r="B9" t="n">
        <v>28948</v>
      </c>
      <c s="7" r="C9" t="n">
        <v>24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11</v>
      </c>
      <c s="2" r="B1" t="s">
        <v>512</v>
      </c>
      <c s="2" r="C1" t="s">
        <v>2</v>
      </c>
      <c s="2" r="D1" t="s">
        <v>2</v>
      </c>
      <c s="2" r="E1" t="s">
        <v>69</v>
      </c>
      <c s="2" r="F1" t="s">
        <v>513</v>
      </c>
    </row>
    <row r="2" spans="1:6">
      <c s="3" r="A2" t="s">
        <v>514</v>
      </c>
    </row>
    <row r="3" spans="1:6">
      <c s="4" r="A3" t="s">
        <v>515</v>
      </c>
      <c s="7" r="D3" t="n">
        <v>2500</v>
      </c>
    </row>
    <row r="4" spans="1:6">
      <c s="3" r="A4" t="s">
        <v>516</v>
      </c>
    </row>
    <row r="5" spans="1:6">
      <c s="4" r="A5" t="s">
        <v>517</v>
      </c>
      <c s="6" r="D5" t="n">
        <v>-20481</v>
      </c>
    </row>
    <row r="6" spans="1:6">
      <c s="3" r="A6" t="s">
        <v>518</v>
      </c>
    </row>
    <row r="7" spans="1:6">
      <c s="4" r="A7" t="s">
        <v>519</v>
      </c>
      <c s="8" r="D7" t="n">
        <v>15.87</v>
      </c>
    </row>
    <row r="8" spans="1:6">
      <c s="4" r="A8" t="s">
        <v>128</v>
      </c>
      <c s="7" r="D8" t="n">
        <v>1185</v>
      </c>
      <c s="7" r="E8" t="n">
        <v>867</v>
      </c>
    </row>
    <row r="9" spans="1:6">
      <c s="4" r="A9" t="s">
        <v>520</v>
      </c>
    </row>
    <row r="10" spans="1:6">
      <c s="3" r="A10" t="s">
        <v>514</v>
      </c>
    </row>
    <row r="11" spans="1:6">
      <c s="4" r="A11" t="s">
        <v>521</v>
      </c>
      <c s="6" r="B11" t="n">
        <v>2450000</v>
      </c>
      <c s="6" r="F11" t="n">
        <v>600000</v>
      </c>
    </row>
    <row r="12" spans="1:6">
      <c s="4" r="A12" t="s">
        <v>522</v>
      </c>
      <c s="6" r="B12" t="n">
        <v>1850000</v>
      </c>
    </row>
    <row r="13" spans="1:6">
      <c s="3" r="A13" t="s">
        <v>516</v>
      </c>
    </row>
    <row r="14" spans="1:6">
      <c s="4" r="A14" t="s">
        <v>523</v>
      </c>
      <c s="6" r="D14" t="n">
        <v>311839</v>
      </c>
    </row>
    <row r="15" spans="1:6">
      <c s="4" r="A15" t="s">
        <v>524</v>
      </c>
      <c s="6" r="D15" t="n">
        <v>141381</v>
      </c>
    </row>
    <row r="16" spans="1:6">
      <c s="4" r="A16" t="s">
        <v>517</v>
      </c>
      <c s="6" r="D16" t="n">
        <v>-81535</v>
      </c>
    </row>
    <row r="17" spans="1:6">
      <c s="4" r="A17" t="s">
        <v>525</v>
      </c>
      <c s="6" r="D17" t="n">
        <v>326</v>
      </c>
    </row>
    <row r="18" spans="1:6">
      <c s="4" r="A18" t="s">
        <v>523</v>
      </c>
      <c s="6" r="C18" t="n">
        <v>371359</v>
      </c>
      <c s="6" r="D18" t="n">
        <v>371359</v>
      </c>
    </row>
    <row r="19" spans="1:6">
      <c s="3" r="A19" t="s">
        <v>518</v>
      </c>
    </row>
    <row r="20" spans="1:6">
      <c s="4" r="A20" t="s">
        <v>526</v>
      </c>
      <c s="8" r="D20" t="n">
        <v>14.17</v>
      </c>
    </row>
    <row r="21" spans="1:6">
      <c s="4" r="A21" t="s">
        <v>527</v>
      </c>
      <c s="11" r="D21" t="n">
        <v>17.66</v>
      </c>
    </row>
    <row r="22" spans="1:6">
      <c s="4" r="A22" t="s">
        <v>519</v>
      </c>
      <c s="11" r="D22" t="n">
        <v>15.98</v>
      </c>
    </row>
    <row r="23" spans="1:6">
      <c s="4" r="A23" t="s">
        <v>528</v>
      </c>
      <c s="11" r="D23" t="n">
        <v>15.36</v>
      </c>
    </row>
    <row r="24" spans="1:6">
      <c s="4" r="A24" t="s">
        <v>526</v>
      </c>
      <c s="8" r="C24" t="n">
        <v>15.1</v>
      </c>
      <c s="8" r="D24" t="n">
        <v>15.1</v>
      </c>
    </row>
    <row r="25" spans="1:6">
      <c s="4" r="A25" t="s">
        <v>128</v>
      </c>
      <c s="7" r="D25" t="n">
        <v>900</v>
      </c>
      <c s="6" r="E25" t="n">
        <v>700</v>
      </c>
    </row>
    <row r="26" spans="1:6">
      <c s="4" r="A26" t="s">
        <v>529</v>
      </c>
      <c s="7" r="C26" t="n">
        <v>3700</v>
      </c>
      <c s="7" r="D26" t="n">
        <v>3700</v>
      </c>
    </row>
    <row r="27" spans="1:6">
      <c s="4" r="A27" t="s">
        <v>530</v>
      </c>
      <c s="4" r="D27" t="s">
        <v>448</v>
      </c>
    </row>
    <row r="28" spans="1:6">
      <c s="4" r="A28" t="s">
        <v>531</v>
      </c>
    </row>
    <row r="29" spans="1:6">
      <c s="3" r="A29" t="s">
        <v>514</v>
      </c>
    </row>
    <row r="30" spans="1:6">
      <c s="4" r="A30" t="s">
        <v>532</v>
      </c>
      <c s="4" r="D30" t="s">
        <v>417</v>
      </c>
    </row>
    <row r="31" spans="1:6">
      <c s="4" r="A31" t="s">
        <v>533</v>
      </c>
    </row>
    <row r="32" spans="1:6">
      <c s="3" r="A32" t="s">
        <v>514</v>
      </c>
    </row>
    <row r="33" spans="1:6">
      <c s="4" r="A33" t="s">
        <v>532</v>
      </c>
      <c s="4" r="D33" t="s">
        <v>534</v>
      </c>
    </row>
    <row r="34" spans="1:6">
      <c s="4" r="A34" t="s">
        <v>535</v>
      </c>
    </row>
    <row r="35" spans="1:6">
      <c s="3" r="A35" t="s">
        <v>516</v>
      </c>
    </row>
    <row r="36" spans="1:6">
      <c s="4" r="A36" t="s">
        <v>523</v>
      </c>
      <c s="6" r="D36" t="n">
        <v>171886</v>
      </c>
    </row>
    <row r="37" spans="1:6">
      <c s="4" r="A37" t="s">
        <v>524</v>
      </c>
      <c s="6" r="C37" t="n">
        <v>141337</v>
      </c>
      <c s="6" r="D37" t="n">
        <v>141337</v>
      </c>
    </row>
    <row r="38" spans="1:6">
      <c s="4" r="A38" t="s">
        <v>523</v>
      </c>
      <c s="6" r="C38" t="n">
        <v>292742</v>
      </c>
      <c s="6" r="D38" t="n">
        <v>292742</v>
      </c>
    </row>
    <row r="39" spans="1:6">
      <c s="3" r="A39" t="s">
        <v>518</v>
      </c>
    </row>
    <row r="40" spans="1:6">
      <c s="4" r="A40" t="s">
        <v>526</v>
      </c>
      <c s="8" r="D40" t="n">
        <v>18.48</v>
      </c>
    </row>
    <row r="41" spans="1:6">
      <c s="4" r="A41" t="s">
        <v>527</v>
      </c>
      <c s="11" r="D41" t="n">
        <v>24.08</v>
      </c>
    </row>
    <row r="42" spans="1:6">
      <c s="4" r="A42" t="s">
        <v>526</v>
      </c>
      <c s="8" r="C42" t="n">
        <v>21.37</v>
      </c>
      <c s="8" r="D42" t="n">
        <v>21.37</v>
      </c>
    </row>
    <row r="43" spans="1:6">
      <c s="4" r="A43" t="s">
        <v>128</v>
      </c>
      <c s="7" r="D43" t="n">
        <v>400</v>
      </c>
      <c s="7" r="E43" t="n">
        <v>100</v>
      </c>
    </row>
    <row r="44" spans="1:6">
      <c s="4" r="A44" t="s">
        <v>529</v>
      </c>
      <c s="7" r="C44" t="n">
        <v>4700</v>
      </c>
      <c s="7" r="D44" t="n">
        <v>4700</v>
      </c>
    </row>
    <row r="45" spans="1:6">
      <c s="4" r="A45" t="s">
        <v>536</v>
      </c>
    </row>
    <row r="46" spans="1:6">
      <c s="3" r="A46" t="s">
        <v>514</v>
      </c>
    </row>
    <row r="47" spans="1:6">
      <c s="4" r="A47" t="s">
        <v>532</v>
      </c>
      <c s="4" r="D47" t="s">
        <v>534</v>
      </c>
    </row>
    <row r="48" spans="1:6">
      <c s="4" r="A48" t="s">
        <v>537</v>
      </c>
    </row>
    <row r="49" spans="1:6">
      <c s="3" r="A49" t="s">
        <v>514</v>
      </c>
    </row>
    <row r="50" spans="1:6">
      <c s="4" r="A50" t="s">
        <v>532</v>
      </c>
      <c s="4" r="D50" t="s">
        <v>5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s>
  <sheetData>
    <row r="1" spans="1:5">
      <c s="1" r="A1" t="s">
        <v>539</v>
      </c>
      <c s="2" r="B1" t="s">
        <v>540</v>
      </c>
      <c s="2" r="C1" t="s">
        <v>1</v>
      </c>
    </row>
    <row r="2" spans="1:5">
      <c s="2" r="B2" t="s">
        <v>2</v>
      </c>
      <c s="2" r="C2" t="s">
        <v>2</v>
      </c>
      <c s="2" r="D2" t="s">
        <v>69</v>
      </c>
      <c s="2" r="E2" t="s">
        <v>541</v>
      </c>
    </row>
    <row r="3" spans="1:5">
      <c s="3" r="A3" t="s">
        <v>514</v>
      </c>
    </row>
    <row r="4" spans="1:5">
      <c s="4" r="A4" t="s">
        <v>517</v>
      </c>
      <c s="6" r="C4" t="n">
        <v>-20481</v>
      </c>
    </row>
    <row r="5" spans="1:5">
      <c s="4" r="A5" t="s">
        <v>519</v>
      </c>
      <c s="8" r="C5" t="n">
        <v>15.87</v>
      </c>
    </row>
    <row r="6" spans="1:5">
      <c s="4" r="A6" t="s">
        <v>128</v>
      </c>
      <c s="7" r="C6" t="n">
        <v>1185</v>
      </c>
      <c s="7" r="D6" t="n">
        <v>867</v>
      </c>
    </row>
    <row r="7" spans="1:5">
      <c s="4" r="A7" t="s">
        <v>542</v>
      </c>
    </row>
    <row r="8" spans="1:5">
      <c s="3" r="A8" t="s">
        <v>514</v>
      </c>
    </row>
    <row r="9" spans="1:5">
      <c s="4" r="A9" t="s">
        <v>523</v>
      </c>
      <c s="6" r="C9" t="n">
        <v>171886</v>
      </c>
    </row>
    <row r="10" spans="1:5">
      <c s="4" r="A10" t="s">
        <v>524</v>
      </c>
      <c s="6" r="B10" t="n">
        <v>141337</v>
      </c>
      <c s="6" r="C10" t="n">
        <v>141337</v>
      </c>
    </row>
    <row r="11" spans="1:5">
      <c s="4" r="A11" t="s">
        <v>523</v>
      </c>
      <c s="6" r="B11" t="n">
        <v>292742</v>
      </c>
      <c s="6" r="C11" t="n">
        <v>292742</v>
      </c>
    </row>
    <row r="12" spans="1:5">
      <c s="4" r="A12" t="s">
        <v>526</v>
      </c>
      <c s="8" r="B12" t="n">
        <v>21.37</v>
      </c>
      <c s="8" r="C12" t="n">
        <v>21.37</v>
      </c>
    </row>
    <row r="13" spans="1:5">
      <c s="4" r="A13" t="s">
        <v>527</v>
      </c>
      <c s="11" r="C13" t="n">
        <v>24.08</v>
      </c>
    </row>
    <row r="14" spans="1:5">
      <c s="4" r="A14" t="s">
        <v>526</v>
      </c>
      <c s="8" r="C14" t="n">
        <v>18.48</v>
      </c>
    </row>
    <row r="15" spans="1:5">
      <c s="4" r="A15" t="s">
        <v>543</v>
      </c>
      <c s="4" r="B15" t="s">
        <v>544</v>
      </c>
    </row>
    <row r="16" spans="1:5">
      <c s="4" r="A16" t="s">
        <v>545</v>
      </c>
      <c s="6" r="B16" t="n">
        <v>1</v>
      </c>
      <c s="6" r="C16" t="n">
        <v>1</v>
      </c>
    </row>
    <row r="17" spans="1:5">
      <c s="4" r="A17" t="s">
        <v>128</v>
      </c>
      <c s="7" r="C17" t="n">
        <v>400</v>
      </c>
      <c s="7" r="D17" t="n">
        <v>100</v>
      </c>
    </row>
    <row r="18" spans="1:5">
      <c s="4" r="A18" t="s">
        <v>529</v>
      </c>
      <c s="7" r="B18" t="n">
        <v>4700</v>
      </c>
      <c s="7" r="C18" t="n">
        <v>4700</v>
      </c>
    </row>
    <row r="19" spans="1:5">
      <c s="3" r="A19" t="s">
        <v>546</v>
      </c>
    </row>
    <row r="20" spans="1:5">
      <c s="4" r="A20" t="s">
        <v>547</v>
      </c>
      <c s="4" r="B20" t="s">
        <v>548</v>
      </c>
    </row>
    <row r="21" spans="1:5">
      <c s="4" r="A21" t="s">
        <v>549</v>
      </c>
      <c s="4" r="B21" t="s">
        <v>550</v>
      </c>
    </row>
    <row r="22" spans="1:5">
      <c s="4" r="A22" t="s">
        <v>551</v>
      </c>
      <c s="4" r="B22" t="s">
        <v>552</v>
      </c>
    </row>
    <row r="23" spans="1:5">
      <c s="4" r="A23" t="s">
        <v>553</v>
      </c>
      <c s="8" r="E23" t="n">
        <v>17.67</v>
      </c>
    </row>
    <row r="24" spans="1:5">
      <c s="4" r="A24" t="s">
        <v>554</v>
      </c>
    </row>
    <row r="25" spans="1:5">
      <c s="3" r="A25" t="s">
        <v>514</v>
      </c>
    </row>
    <row r="26" spans="1:5">
      <c s="4" r="A26" t="s">
        <v>555</v>
      </c>
      <c s="4" r="C26" t="s">
        <v>534</v>
      </c>
    </row>
    <row r="27" spans="1:5">
      <c s="4" r="A27" t="s">
        <v>556</v>
      </c>
    </row>
    <row r="28" spans="1:5">
      <c s="3" r="A28" t="s">
        <v>514</v>
      </c>
    </row>
    <row r="29" spans="1:5">
      <c s="4" r="A29" t="s">
        <v>555</v>
      </c>
      <c s="4" r="C29" t="s">
        <v>538</v>
      </c>
    </row>
    <row r="30" spans="1:5">
      <c s="4" r="A30" t="s">
        <v>557</v>
      </c>
    </row>
    <row r="31" spans="1:5">
      <c s="3" r="A31" t="s">
        <v>514</v>
      </c>
    </row>
    <row r="32" spans="1:5">
      <c s="4" r="A32" t="s">
        <v>527</v>
      </c>
      <c s="8" r="B32" t="n">
        <v>28.5</v>
      </c>
    </row>
    <row r="33" spans="1:5">
      <c s="4" r="A33" t="s">
        <v>558</v>
      </c>
    </row>
    <row r="34" spans="1:5">
      <c s="3" r="A34" t="s">
        <v>514</v>
      </c>
    </row>
    <row r="35" spans="1:5">
      <c s="4" r="A35" t="s">
        <v>543</v>
      </c>
      <c s="4" r="B35" t="s">
        <v>559</v>
      </c>
    </row>
    <row r="36" spans="1:5">
      <c s="4" r="A36" t="s">
        <v>560</v>
      </c>
    </row>
    <row r="37" spans="1:5">
      <c s="3" r="A37" t="s">
        <v>514</v>
      </c>
    </row>
    <row r="38" spans="1:5">
      <c s="4" r="A38" t="s">
        <v>527</v>
      </c>
      <c s="8" r="B38" t="n">
        <v>26.33</v>
      </c>
    </row>
    <row r="39" spans="1:5">
      <c s="4" r="A39" t="s">
        <v>561</v>
      </c>
      <c s="8" r="B39" t="n">
        <v>17.6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32"/>
    <col customWidth="1" max="3" min="3" width="21"/>
  </cols>
  <sheetData>
    <row r="1" spans="1:3">
      <c s="1" r="A1" t="s">
        <v>562</v>
      </c>
      <c s="2" r="B1" t="s">
        <v>563</v>
      </c>
      <c s="2" r="C1" t="s">
        <v>292</v>
      </c>
    </row>
    <row r="2" spans="1:3">
      <c s="3" r="A2" t="s">
        <v>564</v>
      </c>
    </row>
    <row r="3" spans="1:3">
      <c s="4" r="A3" t="s">
        <v>565</v>
      </c>
      <c s="6" r="B3" t="n">
        <v>3</v>
      </c>
    </row>
    <row r="4" spans="1:3">
      <c s="4" r="A4" t="s">
        <v>34</v>
      </c>
      <c s="7" r="B4" t="n">
        <v>35937000</v>
      </c>
      <c s="7" r="C4" t="n">
        <v>39349000</v>
      </c>
    </row>
    <row r="5" spans="1:3">
      <c s="4" r="A5" t="s">
        <v>42</v>
      </c>
      <c s="6" r="B5" t="n">
        <v>-115789000</v>
      </c>
      <c s="6" r="C5" t="n">
        <v>-389375000</v>
      </c>
    </row>
    <row r="6" spans="1:3">
      <c s="4" r="A6" t="s">
        <v>43</v>
      </c>
      <c s="6" r="B6" t="n">
        <v>-149551000</v>
      </c>
      <c s="6" r="C6" t="n">
        <v>0</v>
      </c>
    </row>
    <row r="7" spans="1:3">
      <c s="4" r="A7" t="s">
        <v>566</v>
      </c>
    </row>
    <row r="8" spans="1:3">
      <c s="3" r="A8" t="s">
        <v>564</v>
      </c>
    </row>
    <row r="9" spans="1:3">
      <c s="4" r="A9" t="s">
        <v>567</v>
      </c>
      <c s="7" r="B9" t="n">
        <v>0</v>
      </c>
    </row>
    <row r="10" spans="1:3">
      <c s="4" r="A10" t="s">
        <v>505</v>
      </c>
    </row>
    <row r="11" spans="1:3">
      <c s="3" r="A11" t="s">
        <v>564</v>
      </c>
    </row>
    <row r="12" spans="1:3">
      <c s="4" r="A12" t="s">
        <v>565</v>
      </c>
      <c s="6" r="B12" t="n">
        <v>2</v>
      </c>
    </row>
    <row r="13" spans="1:3">
      <c s="4" r="A13" t="s">
        <v>568</v>
      </c>
    </row>
    <row r="14" spans="1:3">
      <c s="3" r="A14" t="s">
        <v>564</v>
      </c>
    </row>
    <row r="15" spans="1:3">
      <c s="4" r="A15" t="s">
        <v>565</v>
      </c>
      <c s="6" r="B15" t="n">
        <v>1</v>
      </c>
    </row>
    <row r="16" spans="1:3">
      <c s="4" r="A16" t="s">
        <v>569</v>
      </c>
    </row>
    <row r="17" spans="1:3">
      <c s="3" r="A17" t="s">
        <v>564</v>
      </c>
    </row>
    <row r="18" spans="1:3">
      <c s="4" r="A18" t="s">
        <v>34</v>
      </c>
      <c s="7" r="B18" t="n">
        <v>35937000</v>
      </c>
      <c s="6" r="C18" t="n">
        <v>39349000</v>
      </c>
    </row>
    <row r="19" spans="1:3">
      <c s="4" r="A19" t="s">
        <v>42</v>
      </c>
      <c s="6" r="B19" t="n">
        <v>-121000000</v>
      </c>
      <c s="6" r="C19" t="n">
        <v>-395000000</v>
      </c>
    </row>
    <row r="20" spans="1:3">
      <c s="4" r="A20" t="s">
        <v>43</v>
      </c>
      <c s="6" r="B20" t="n">
        <v>-150000000</v>
      </c>
      <c s="6" r="C20" t="n">
        <v>0</v>
      </c>
    </row>
    <row r="21" spans="1:3">
      <c s="4" r="A21" t="s">
        <v>44</v>
      </c>
      <c s="6" r="B21" t="n">
        <v>-115501000</v>
      </c>
      <c s="6" r="C21" t="n">
        <v>-94600000</v>
      </c>
    </row>
    <row r="22" spans="1:3">
      <c s="4" r="A22" t="s">
        <v>570</v>
      </c>
    </row>
    <row r="23" spans="1:3">
      <c s="3" r="A23" t="s">
        <v>564</v>
      </c>
    </row>
    <row r="24" spans="1:3">
      <c s="4" r="A24" t="s">
        <v>571</v>
      </c>
      <c s="6" r="B24" t="n">
        <v>-8638000</v>
      </c>
      <c s="6" r="C24" t="n">
        <v>-8216000</v>
      </c>
    </row>
    <row r="25" spans="1:3">
      <c s="4" r="A25" t="s">
        <v>572</v>
      </c>
    </row>
    <row r="26" spans="1:3">
      <c s="3" r="A26" t="s">
        <v>564</v>
      </c>
    </row>
    <row r="27" spans="1:3">
      <c s="4" r="A27" t="s">
        <v>34</v>
      </c>
      <c s="6" r="B27" t="n">
        <v>35937000</v>
      </c>
      <c s="6" r="C27" t="n">
        <v>39349000</v>
      </c>
    </row>
    <row r="28" spans="1:3">
      <c s="4" r="A28" t="s">
        <v>42</v>
      </c>
      <c s="6" r="B28" t="n">
        <v>-121000000</v>
      </c>
      <c s="6" r="C28" t="n">
        <v>-395000000</v>
      </c>
    </row>
    <row r="29" spans="1:3">
      <c s="4" r="A29" t="s">
        <v>43</v>
      </c>
      <c s="6" r="B29" t="n">
        <v>-150000000</v>
      </c>
      <c s="6" r="C29" t="n">
        <v>0</v>
      </c>
    </row>
    <row r="30" spans="1:3">
      <c s="4" r="A30" t="s">
        <v>44</v>
      </c>
      <c s="6" r="B30" t="n">
        <v>-116060000</v>
      </c>
      <c s="6" r="C30" t="n">
        <v>-95275000</v>
      </c>
    </row>
    <row r="31" spans="1:3">
      <c s="4" r="A31" t="s">
        <v>573</v>
      </c>
    </row>
    <row r="32" spans="1:3">
      <c s="3" r="A32" t="s">
        <v>564</v>
      </c>
    </row>
    <row r="33" spans="1:3">
      <c s="4" r="A33" t="s">
        <v>571</v>
      </c>
      <c s="7" r="B33" t="n">
        <v>-8638000</v>
      </c>
      <c s="7" r="C33" t="n">
        <v>-821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s="1" r="A1" t="s">
        <v>574</v>
      </c>
      <c s="2" r="B1" t="s">
        <v>286</v>
      </c>
    </row>
    <row r="2" spans="1:2">
      <c s="3" r="A2" t="s">
        <v>575</v>
      </c>
    </row>
    <row r="3" spans="1:2">
      <c s="6" r="A3" t="n">
        <v>2016</v>
      </c>
      <c s="7" r="B3" t="n">
        <v>104216</v>
      </c>
    </row>
    <row r="4" spans="1:2">
      <c s="6" r="A4" t="n">
        <v>2017</v>
      </c>
      <c s="6" r="B4" t="n">
        <v>136608</v>
      </c>
    </row>
    <row r="5" spans="1:2">
      <c s="6" r="A5" t="n">
        <v>2018</v>
      </c>
      <c s="6" r="B5" t="n">
        <v>131416</v>
      </c>
    </row>
    <row r="6" spans="1:2">
      <c s="6" r="A6" t="n">
        <v>2019</v>
      </c>
      <c s="6" r="B6" t="n">
        <v>126264</v>
      </c>
    </row>
    <row r="7" spans="1:2">
      <c s="6" r="A7" t="n">
        <v>2020</v>
      </c>
      <c s="6" r="B7" t="n">
        <v>121738</v>
      </c>
    </row>
    <row r="8" spans="1:2">
      <c s="4" r="A8" t="s">
        <v>396</v>
      </c>
      <c s="6" r="B8" t="n">
        <v>881573</v>
      </c>
    </row>
    <row r="9" spans="1:2">
      <c s="4" r="A9" t="s">
        <v>98</v>
      </c>
      <c s="7" r="B9" t="n">
        <v>15018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s="1" r="A1" t="s">
        <v>576</v>
      </c>
      <c s="2" r="B1" t="s">
        <v>1</v>
      </c>
    </row>
    <row r="2" spans="1:3">
      <c s="2" r="B2" t="s">
        <v>577</v>
      </c>
      <c s="2" r="C2" t="s">
        <v>332</v>
      </c>
    </row>
    <row r="3" spans="1:3">
      <c s="3" r="A3" t="s">
        <v>189</v>
      </c>
    </row>
    <row r="4" spans="1:3">
      <c s="4" r="A4" t="s">
        <v>578</v>
      </c>
      <c s="6" r="B4" t="n">
        <v>3</v>
      </c>
    </row>
    <row r="5" spans="1:3">
      <c s="4" r="A5" t="s">
        <v>579</v>
      </c>
      <c s="6" r="B5" t="n">
        <v>1</v>
      </c>
    </row>
    <row r="6" spans="1:3">
      <c s="4" r="A6" t="s">
        <v>580</v>
      </c>
      <c s="6" r="B6" t="n">
        <v>19</v>
      </c>
    </row>
    <row r="7" spans="1:3">
      <c s="4" r="A7" t="s">
        <v>581</v>
      </c>
      <c s="4" r="B7" t="s">
        <v>582</v>
      </c>
    </row>
    <row r="8" spans="1:3">
      <c s="3" r="A8" t="s">
        <v>583</v>
      </c>
    </row>
    <row r="9" spans="1:3">
      <c s="6" r="A9" t="n">
        <v>2016</v>
      </c>
      <c s="7" r="B9" t="n">
        <v>1183</v>
      </c>
    </row>
    <row r="10" spans="1:3">
      <c s="6" r="A10" t="n">
        <v>2017</v>
      </c>
      <c s="6" r="B10" t="n">
        <v>1610</v>
      </c>
    </row>
    <row r="11" spans="1:3">
      <c s="6" r="A11" t="n">
        <v>2018</v>
      </c>
      <c s="6" r="B11" t="n">
        <v>1660</v>
      </c>
    </row>
    <row r="12" spans="1:3">
      <c s="6" r="A12" t="n">
        <v>2019</v>
      </c>
      <c s="6" r="B12" t="n">
        <v>1704</v>
      </c>
    </row>
    <row r="13" spans="1:3">
      <c s="6" r="A13" t="n">
        <v>2020</v>
      </c>
      <c s="6" r="B13" t="n">
        <v>1751</v>
      </c>
    </row>
    <row r="14" spans="1:3">
      <c s="4" r="A14" t="s">
        <v>396</v>
      </c>
      <c s="6" r="B14" t="n">
        <v>27087</v>
      </c>
    </row>
    <row r="15" spans="1:3">
      <c s="4" r="A15" t="s">
        <v>98</v>
      </c>
      <c s="6" r="B15" t="n">
        <v>34995</v>
      </c>
    </row>
    <row r="16" spans="1:3">
      <c s="4" r="A16" t="s">
        <v>584</v>
      </c>
      <c s="7" r="B16" t="n">
        <v>400</v>
      </c>
      <c s="7" r="C16"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2"/>
    <col customWidth="1" max="3" min="3" width="10"/>
    <col customWidth="1" max="4" min="4" width="27"/>
    <col customWidth="1" max="5" min="5" width="20"/>
    <col customWidth="1" max="6" min="6" width="27"/>
    <col customWidth="1" max="7" min="7" width="46"/>
    <col customWidth="1" max="8" min="8" width="51"/>
    <col customWidth="1" max="9" min="9" width="32"/>
  </cols>
  <sheetData>
    <row r="1" spans="1:9">
      <c s="1" r="A1" t="s">
        <v>97</v>
      </c>
      <c s="2" r="B1" t="s">
        <v>98</v>
      </c>
      <c s="2" r="C1" t="s">
        <v>99</v>
      </c>
      <c s="2" r="D1" t="s">
        <v>100</v>
      </c>
      <c s="2" r="E1" t="s">
        <v>101</v>
      </c>
      <c s="2" r="F1" t="s">
        <v>102</v>
      </c>
      <c s="2" r="G1" t="s">
        <v>103</v>
      </c>
      <c s="2" r="H1" t="s">
        <v>104</v>
      </c>
      <c s="2" r="I1" t="s">
        <v>105</v>
      </c>
    </row>
    <row r="2" spans="1:9">
      <c s="4" r="A2" t="s">
        <v>106</v>
      </c>
      <c s="7" r="B2" t="n">
        <v>1076461</v>
      </c>
      <c s="7" r="C2" t="n">
        <v>872</v>
      </c>
      <c s="7" r="D2" t="n">
        <v>1129284</v>
      </c>
      <c s="7" r="E2" t="n">
        <v>-109024</v>
      </c>
      <c s="7" r="F2" t="n">
        <v>1021132</v>
      </c>
      <c s="7" r="G2" t="n">
        <v>45451</v>
      </c>
      <c s="7" r="H2" t="n">
        <v>9878</v>
      </c>
      <c s="7" r="I2" t="n">
        <v>55329</v>
      </c>
    </row>
    <row r="3" spans="1:9">
      <c s="3" r="A3" t="s">
        <v>107</v>
      </c>
    </row>
    <row r="4" spans="1:9">
      <c s="4" r="A4" t="s">
        <v>108</v>
      </c>
      <c s="6" r="B4" t="n">
        <v>321238</v>
      </c>
      <c s="6" r="C4" t="n">
        <v>213</v>
      </c>
      <c s="6" r="D4" t="n">
        <v>321025</v>
      </c>
      <c s="6" r="F4" t="n">
        <v>321238</v>
      </c>
    </row>
    <row r="5" spans="1:9">
      <c s="4" r="A5" t="s">
        <v>109</v>
      </c>
      <c s="6" r="B5" t="n">
        <v>1109</v>
      </c>
      <c s="6" r="C5" t="n">
        <v>1</v>
      </c>
      <c s="6" r="D5" t="n">
        <v>1184</v>
      </c>
      <c s="6" r="E5" t="n">
        <v>-76</v>
      </c>
      <c s="6" r="F5" t="n">
        <v>1109</v>
      </c>
    </row>
    <row r="6" spans="1:9">
      <c s="4" r="A6" t="s">
        <v>110</v>
      </c>
      <c s="6" r="C6" t="n">
        <v>1</v>
      </c>
      <c s="6" r="D6" t="n">
        <v>1860</v>
      </c>
      <c s="6" r="F6" t="n">
        <v>1861</v>
      </c>
      <c s="6" r="G6" t="n">
        <v>-1861</v>
      </c>
      <c s="6" r="I6" t="n">
        <v>-1861</v>
      </c>
    </row>
    <row r="7" spans="1:9">
      <c s="4" r="A7" t="s">
        <v>111</v>
      </c>
      <c s="6" r="B7" t="n">
        <v>-25317</v>
      </c>
      <c s="6" r="E7" t="n">
        <v>-24469</v>
      </c>
      <c s="6" r="F7" t="n">
        <v>-24469</v>
      </c>
      <c s="6" r="G7" t="n">
        <v>-848</v>
      </c>
      <c s="6" r="I7" t="n">
        <v>-848</v>
      </c>
    </row>
    <row r="8" spans="1:9">
      <c s="4" r="A8" t="s">
        <v>88</v>
      </c>
      <c s="6" r="B8" t="n">
        <v>-548</v>
      </c>
      <c s="6" r="E8" t="n">
        <v>-548</v>
      </c>
      <c s="6" r="F8" t="n">
        <v>-548</v>
      </c>
    </row>
    <row r="9" spans="1:9">
      <c s="4" r="A9" t="s">
        <v>112</v>
      </c>
      <c s="6" r="B9" t="n">
        <v>2869</v>
      </c>
      <c s="6" r="G9" t="n">
        <v>2869</v>
      </c>
      <c s="6" r="I9" t="n">
        <v>2869</v>
      </c>
    </row>
    <row r="10" spans="1:9">
      <c s="4" r="A10" t="s">
        <v>113</v>
      </c>
      <c s="6" r="B10" t="n">
        <v>-57</v>
      </c>
      <c s="6" r="H10" t="n">
        <v>-57</v>
      </c>
      <c s="6" r="I10" t="n">
        <v>-57</v>
      </c>
    </row>
    <row r="11" spans="1:9">
      <c s="4" r="A11" t="s">
        <v>114</v>
      </c>
      <c s="6" r="B11" t="n">
        <v>-223</v>
      </c>
      <c s="6" r="D11" t="n">
        <v>-223</v>
      </c>
      <c s="6" r="F11" t="n">
        <v>-223</v>
      </c>
    </row>
    <row r="12" spans="1:9">
      <c s="4" r="A12" t="s">
        <v>115</v>
      </c>
      <c s="6" r="B12" t="n">
        <v>5424</v>
      </c>
      <c s="6" r="E12" t="n">
        <v>4934</v>
      </c>
      <c s="6" r="F12" t="n">
        <v>4934</v>
      </c>
      <c s="6" r="G12" t="n">
        <v>173</v>
      </c>
      <c s="6" r="H12" t="n">
        <v>317</v>
      </c>
      <c s="6" r="I12" t="n">
        <v>490</v>
      </c>
    </row>
    <row r="13" spans="1:9">
      <c s="4" r="A13" t="s">
        <v>116</v>
      </c>
      <c s="6" r="D13" t="n">
        <v>-1783</v>
      </c>
      <c s="6" r="F13" t="n">
        <v>-1783</v>
      </c>
      <c s="6" r="G13" t="n">
        <v>1783</v>
      </c>
      <c s="6" r="I13" t="n">
        <v>1783</v>
      </c>
    </row>
    <row r="14" spans="1:9">
      <c s="4" r="A14" t="s">
        <v>117</v>
      </c>
      <c s="7" r="B14" t="n">
        <v>1380956</v>
      </c>
      <c s="7" r="C14" t="n">
        <v>1087</v>
      </c>
      <c s="7" r="D14" t="n">
        <v>1451347</v>
      </c>
      <c s="7" r="E14" t="n">
        <v>-129183</v>
      </c>
      <c s="7" r="F14" t="n">
        <v>1323251</v>
      </c>
      <c s="7" r="G14" t="n">
        <v>47567</v>
      </c>
      <c s="7" r="H14" t="n">
        <v>10138</v>
      </c>
      <c s="7" r="I14" t="n">
        <v>577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85</v>
      </c>
      <c s="2" r="B1" t="s">
        <v>1</v>
      </c>
    </row>
    <row r="2" spans="1:3">
      <c s="2" r="B2" t="s">
        <v>2</v>
      </c>
      <c s="2" r="C2" t="s">
        <v>69</v>
      </c>
    </row>
    <row r="3" spans="1:3">
      <c s="3" r="A3" t="s">
        <v>586</v>
      </c>
    </row>
    <row r="4" spans="1:3">
      <c s="4" r="A4" t="s">
        <v>85</v>
      </c>
      <c s="7" r="B4" t="n">
        <v>5424</v>
      </c>
      <c s="7" r="C4" t="n">
        <v>-448</v>
      </c>
    </row>
    <row r="5" spans="1:3">
      <c s="4" r="A5" t="s">
        <v>57</v>
      </c>
      <c s="6" r="B5" t="n">
        <v>-173</v>
      </c>
      <c s="6" r="C5" t="n">
        <v>24</v>
      </c>
    </row>
    <row r="6" spans="1:3">
      <c s="4" r="A6" t="s">
        <v>58</v>
      </c>
      <c s="6" r="B6" t="n">
        <v>-317</v>
      </c>
      <c s="6" r="C6" t="n">
        <v>-32</v>
      </c>
    </row>
    <row r="7" spans="1:3">
      <c s="4" r="A7" t="s">
        <v>88</v>
      </c>
      <c s="6" r="B7" t="n">
        <v>-548</v>
      </c>
      <c s="6" r="C7" t="n">
        <v>-66</v>
      </c>
    </row>
    <row r="8" spans="1:3">
      <c s="4" r="A8" t="s">
        <v>89</v>
      </c>
      <c s="6" r="B8" t="n">
        <v>4386</v>
      </c>
      <c s="6" r="C8" t="n">
        <v>-522</v>
      </c>
    </row>
    <row r="9" spans="1:3">
      <c s="3" r="A9" t="s">
        <v>587</v>
      </c>
    </row>
    <row r="10" spans="1:3">
      <c s="4" r="A10" t="s">
        <v>89</v>
      </c>
      <c s="6" r="B10" t="n">
        <v>4386</v>
      </c>
      <c s="6" r="C10" t="n">
        <v>-522</v>
      </c>
    </row>
    <row r="11" spans="1:3">
      <c s="4" r="A11" t="s">
        <v>588</v>
      </c>
      <c s="6" r="B11" t="n">
        <v>173</v>
      </c>
    </row>
    <row r="12" spans="1:3">
      <c s="4" r="A12" t="s">
        <v>589</v>
      </c>
      <c s="7" r="B12" t="n">
        <v>4559</v>
      </c>
      <c s="7" r="C12" t="n">
        <v>-522</v>
      </c>
    </row>
    <row r="13" spans="1:3">
      <c s="3" r="A13" t="s">
        <v>590</v>
      </c>
    </row>
    <row r="14" spans="1:3">
      <c s="4" r="A14" t="s">
        <v>378</v>
      </c>
      <c s="6" r="B14" t="n">
        <v>102704008</v>
      </c>
      <c s="6" r="C14" t="n">
        <v>65649478</v>
      </c>
    </row>
    <row r="15" spans="1:3">
      <c s="3" r="A15" t="s">
        <v>591</v>
      </c>
    </row>
    <row r="16" spans="1:3">
      <c s="4" r="A16" t="s">
        <v>592</v>
      </c>
      <c s="6" r="B16" t="n">
        <v>3846459</v>
      </c>
      <c s="6" r="C16" t="n">
        <v>0</v>
      </c>
    </row>
    <row r="17" spans="1:3">
      <c s="4" r="A17" t="s">
        <v>593</v>
      </c>
      <c s="6" r="B17" t="n">
        <v>107148380</v>
      </c>
      <c s="6" r="C17" t="n">
        <v>65649478</v>
      </c>
    </row>
    <row r="18" spans="1:3">
      <c s="4" r="A18" t="s">
        <v>594</v>
      </c>
      <c s="8" r="B18" t="n">
        <v>0.04</v>
      </c>
      <c s="8" r="C18" t="n">
        <v>-0.01</v>
      </c>
    </row>
    <row r="19" spans="1:3">
      <c s="4" r="A19" t="s">
        <v>595</v>
      </c>
      <c s="8" r="B19" t="n">
        <v>0.04</v>
      </c>
      <c s="8" r="C19" t="n">
        <v>-0.01</v>
      </c>
    </row>
    <row r="20" spans="1:3">
      <c s="4" r="A20" t="s">
        <v>596</v>
      </c>
    </row>
    <row r="21" spans="1:3">
      <c s="3" r="A21" t="s">
        <v>591</v>
      </c>
    </row>
    <row r="22" spans="1:3">
      <c s="4" r="A22" t="s">
        <v>597</v>
      </c>
      <c s="6" r="B22" t="n">
        <v>162314</v>
      </c>
      <c s="6" r="C22" t="n">
        <v>0</v>
      </c>
    </row>
    <row r="23" spans="1:3">
      <c s="4" r="A23" t="s">
        <v>598</v>
      </c>
    </row>
    <row r="24" spans="1:3">
      <c s="3" r="A24" t="s">
        <v>591</v>
      </c>
    </row>
    <row r="25" spans="1:3">
      <c s="4" r="A25" t="s">
        <v>597</v>
      </c>
      <c s="6" r="B25" t="n">
        <v>435599</v>
      </c>
      <c s="6" r="C2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55"/>
    <col customWidth="1" max="5" min="5" width="27"/>
    <col customWidth="1" max="6" min="6" width="21"/>
    <col customWidth="1" max="7" min="7" width="21"/>
    <col customWidth="1" max="8" min="8" width="27"/>
  </cols>
  <sheetData>
    <row r="1" spans="1:8">
      <c s="1" r="A1" t="s">
        <v>599</v>
      </c>
      <c s="2" r="B1" t="s">
        <v>600</v>
      </c>
      <c s="2" r="C1" t="s">
        <v>601</v>
      </c>
      <c s="2" r="D1" t="s">
        <v>602</v>
      </c>
      <c s="2" r="E1" t="s">
        <v>603</v>
      </c>
      <c s="2" r="F1" t="s">
        <v>289</v>
      </c>
      <c s="2" r="G1" t="s">
        <v>286</v>
      </c>
      <c s="2" r="H1" t="s">
        <v>604</v>
      </c>
    </row>
    <row r="2" spans="1:8">
      <c s="3" r="A2" t="s">
        <v>275</v>
      </c>
    </row>
    <row r="3" spans="1:8">
      <c s="4" r="A3" t="s">
        <v>605</v>
      </c>
      <c s="6" r="E3" t="n">
        <v>21275000</v>
      </c>
    </row>
    <row r="4" spans="1:8">
      <c s="4" r="A4" t="s">
        <v>606</v>
      </c>
      <c s="6" r="E4" t="n">
        <v>2775000</v>
      </c>
    </row>
    <row r="5" spans="1:8">
      <c s="4" r="A5" t="s">
        <v>607</v>
      </c>
      <c s="7" r="E5" t="n">
        <v>321100000</v>
      </c>
    </row>
    <row r="6" spans="1:8">
      <c s="4" r="A6" t="s">
        <v>608</v>
      </c>
      <c s="6" r="E6" t="n">
        <v>21275000</v>
      </c>
    </row>
    <row r="7" spans="1:8">
      <c s="4" r="A7" t="s">
        <v>296</v>
      </c>
      <c s="7" r="G7" t="n">
        <v>202338000</v>
      </c>
    </row>
    <row r="8" spans="1:8">
      <c s="4" r="A8" t="s">
        <v>275</v>
      </c>
    </row>
    <row r="9" spans="1:8">
      <c s="3" r="A9" t="s">
        <v>275</v>
      </c>
    </row>
    <row r="10" spans="1:8">
      <c s="4" r="A10" t="s">
        <v>605</v>
      </c>
      <c s="6" r="C10" t="n">
        <v>25875000</v>
      </c>
    </row>
    <row r="11" spans="1:8">
      <c s="4" r="A11" t="s">
        <v>606</v>
      </c>
      <c s="6" r="C11" t="n">
        <v>3375000</v>
      </c>
    </row>
    <row r="12" spans="1:8">
      <c s="4" r="A12" t="s">
        <v>607</v>
      </c>
      <c s="10" r="C12" t="n">
        <v>442.7</v>
      </c>
    </row>
    <row r="13" spans="1:8">
      <c s="4" r="A13" t="s">
        <v>608</v>
      </c>
      <c s="6" r="C13" t="n">
        <v>25875000</v>
      </c>
    </row>
    <row r="14" spans="1:8">
      <c s="4" r="A14" t="s">
        <v>296</v>
      </c>
      <c s="7" r="F14" t="n">
        <v>17619000</v>
      </c>
    </row>
    <row r="15" spans="1:8">
      <c s="4" r="A15" t="s">
        <v>609</v>
      </c>
    </row>
    <row r="16" spans="1:8">
      <c s="3" r="A16" t="s">
        <v>275</v>
      </c>
    </row>
    <row r="17" spans="1:8">
      <c s="4" r="A17" t="s">
        <v>610</v>
      </c>
      <c s="6" r="D17" t="n">
        <v>52</v>
      </c>
    </row>
    <row r="18" spans="1:8">
      <c s="4" r="A18" t="s">
        <v>611</v>
      </c>
      <c s="6" r="D18" t="n">
        <v>3159495</v>
      </c>
    </row>
    <row r="19" spans="1:8">
      <c s="4" r="A19" t="s">
        <v>612</v>
      </c>
      <c s="6" r="D19" t="n">
        <v>10</v>
      </c>
    </row>
    <row r="20" spans="1:8">
      <c s="4" r="A20" t="s">
        <v>613</v>
      </c>
      <c s="7" r="D20" t="n">
        <v>724900000</v>
      </c>
    </row>
    <row r="21" spans="1:8">
      <c s="4" r="A21" t="s">
        <v>614</v>
      </c>
      <c s="7" r="D21" t="n">
        <v>32900000</v>
      </c>
    </row>
    <row r="22" spans="1:8">
      <c s="4" r="A22" t="s">
        <v>615</v>
      </c>
    </row>
    <row r="23" spans="1:8">
      <c s="3" r="A23" t="s">
        <v>275</v>
      </c>
    </row>
    <row r="24" spans="1:8">
      <c s="4" r="A24" t="s">
        <v>296</v>
      </c>
      <c s="7" r="C24" t="n">
        <v>7450000</v>
      </c>
    </row>
    <row r="25" spans="1:8">
      <c s="4" r="A25" t="s">
        <v>616</v>
      </c>
    </row>
    <row r="26" spans="1:8">
      <c s="3" r="A26" t="s">
        <v>275</v>
      </c>
    </row>
    <row r="27" spans="1:8">
      <c s="4" r="A27" t="s">
        <v>296</v>
      </c>
      <c s="7" r="B27" t="n">
        <v>10169000</v>
      </c>
    </row>
    <row r="28" spans="1:8">
      <c s="4" r="A28" t="s">
        <v>617</v>
      </c>
    </row>
    <row r="29" spans="1:8">
      <c s="3" r="A29" t="s">
        <v>275</v>
      </c>
    </row>
    <row r="30" spans="1:8">
      <c s="4" r="A30" t="s">
        <v>618</v>
      </c>
      <c s="6" r="D30" t="n">
        <v>2</v>
      </c>
    </row>
    <row r="31" spans="1:8">
      <c s="4" r="A31" t="s">
        <v>619</v>
      </c>
    </row>
    <row r="32" spans="1:8">
      <c s="3" r="A32" t="s">
        <v>275</v>
      </c>
    </row>
    <row r="33" spans="1:8">
      <c s="4" r="A33" t="s">
        <v>620</v>
      </c>
      <c s="7" r="D33" t="n">
        <v>335000000</v>
      </c>
    </row>
    <row r="34" spans="1:8">
      <c s="4" r="A34" t="s">
        <v>621</v>
      </c>
    </row>
    <row r="35" spans="1:8">
      <c s="3" r="A35" t="s">
        <v>275</v>
      </c>
    </row>
    <row r="36" spans="1:8">
      <c s="4" r="A36" t="s">
        <v>622</v>
      </c>
      <c s="6" r="H36" t="n">
        <v>44685</v>
      </c>
    </row>
    <row r="37" spans="1:8">
      <c s="4" r="A37" t="s">
        <v>623</v>
      </c>
      <c s="10" r="H37" t="n">
        <v>9.8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8</v>
      </c>
      <c s="2" r="B1" t="s">
        <v>1</v>
      </c>
    </row>
    <row r="2" spans="1:3">
      <c s="2" r="B2" t="s">
        <v>2</v>
      </c>
      <c s="2" r="C2" t="s">
        <v>69</v>
      </c>
    </row>
    <row r="3" spans="1:3">
      <c s="3" r="A3" t="s">
        <v>119</v>
      </c>
    </row>
    <row r="4" spans="1:3">
      <c s="4" r="A4" t="s">
        <v>85</v>
      </c>
      <c s="7" r="B4" t="n">
        <v>5424</v>
      </c>
      <c s="7" r="C4" t="n">
        <v>-448</v>
      </c>
    </row>
    <row r="5" spans="1:3">
      <c s="3" r="A5" t="s">
        <v>120</v>
      </c>
    </row>
    <row r="6" spans="1:3">
      <c s="4" r="A6" t="s">
        <v>79</v>
      </c>
      <c s="6" r="B6" t="n">
        <v>16010</v>
      </c>
      <c s="6" r="C6" t="n">
        <v>8240</v>
      </c>
    </row>
    <row r="7" spans="1:3">
      <c s="4" r="A7" t="s">
        <v>121</v>
      </c>
      <c s="6" r="B7" t="n">
        <v>448</v>
      </c>
      <c s="6" r="C7" t="n">
        <v>293</v>
      </c>
    </row>
    <row r="8" spans="1:3">
      <c s="4" r="A8" t="s">
        <v>122</v>
      </c>
      <c s="6" r="B8" t="n">
        <v>962</v>
      </c>
      <c s="6" r="C8" t="n">
        <v>302</v>
      </c>
    </row>
    <row r="9" spans="1:3">
      <c s="4" r="A9" t="s">
        <v>123</v>
      </c>
      <c s="6" r="B9" t="n">
        <v>-3185</v>
      </c>
      <c s="6" r="C9" t="n">
        <v>-2012</v>
      </c>
    </row>
    <row r="10" spans="1:3">
      <c s="4" r="A10" t="s">
        <v>124</v>
      </c>
      <c s="6" r="B10" t="n">
        <v>-59</v>
      </c>
      <c s="6" r="C10" t="n">
        <v>-10</v>
      </c>
    </row>
    <row r="11" spans="1:3">
      <c s="4" r="A11" t="s">
        <v>84</v>
      </c>
      <c s="6" r="B11" t="n">
        <v>0</v>
      </c>
      <c s="6" r="C11" t="n">
        <v>15</v>
      </c>
    </row>
    <row r="12" spans="1:3">
      <c s="4" r="A12" t="s">
        <v>83</v>
      </c>
      <c s="6" r="B12" t="n">
        <v>-32</v>
      </c>
      <c s="6" r="C12" t="n">
        <v>-26</v>
      </c>
    </row>
    <row r="13" spans="1:3">
      <c s="4" r="A13" t="s">
        <v>125</v>
      </c>
      <c s="6" r="B13" t="n">
        <v>27</v>
      </c>
      <c s="6" r="C13" t="n">
        <v>26</v>
      </c>
    </row>
    <row r="14" spans="1:3">
      <c s="4" r="A14" t="s">
        <v>126</v>
      </c>
      <c s="6" r="B14" t="n">
        <v>-40</v>
      </c>
      <c s="6" r="C14" t="n">
        <v>-13</v>
      </c>
    </row>
    <row r="15" spans="1:3">
      <c s="4" r="A15" t="s">
        <v>127</v>
      </c>
      <c s="6" r="B15" t="n">
        <v>30</v>
      </c>
      <c s="6" r="C15" t="n">
        <v>0</v>
      </c>
    </row>
    <row r="16" spans="1:3">
      <c s="4" r="A16" t="s">
        <v>128</v>
      </c>
      <c s="6" r="B16" t="n">
        <v>1185</v>
      </c>
      <c s="6" r="C16" t="n">
        <v>867</v>
      </c>
    </row>
    <row r="17" spans="1:3">
      <c s="3" r="A17" t="s">
        <v>129</v>
      </c>
    </row>
    <row r="18" spans="1:3">
      <c s="4" r="A18" t="s">
        <v>130</v>
      </c>
      <c s="6" r="B18" t="n">
        <v>-3665</v>
      </c>
      <c s="6" r="C18" t="n">
        <v>-1022</v>
      </c>
    </row>
    <row r="19" spans="1:3">
      <c s="4" r="A19" t="s">
        <v>39</v>
      </c>
      <c s="6" r="B19" t="n">
        <v>-1995</v>
      </c>
      <c s="6" r="C19" t="n">
        <v>-580</v>
      </c>
    </row>
    <row r="20" spans="1:3">
      <c s="4" r="A20" t="s">
        <v>45</v>
      </c>
      <c s="6" r="B20" t="n">
        <v>1015</v>
      </c>
      <c s="6" r="C20" t="n">
        <v>-252</v>
      </c>
    </row>
    <row r="21" spans="1:3">
      <c s="4" r="A21" t="s">
        <v>47</v>
      </c>
      <c s="6" r="B21" t="n">
        <v>4023</v>
      </c>
      <c s="6" r="C21" t="n">
        <v>4345</v>
      </c>
    </row>
    <row r="22" spans="1:3">
      <c s="4" r="A22" t="s">
        <v>131</v>
      </c>
      <c s="6" r="B22" t="n">
        <v>20148</v>
      </c>
      <c s="6" r="C22" t="n">
        <v>9725</v>
      </c>
    </row>
    <row r="23" spans="1:3">
      <c s="3" r="A23" t="s">
        <v>132</v>
      </c>
    </row>
    <row r="24" spans="1:3">
      <c s="4" r="A24" t="s">
        <v>133</v>
      </c>
      <c s="6" r="B24" t="n">
        <v>0</v>
      </c>
      <c s="6" r="C24" t="n">
        <v>1550</v>
      </c>
    </row>
    <row r="25" spans="1:3">
      <c s="4" r="A25" t="s">
        <v>134</v>
      </c>
      <c s="6" r="B25" t="n">
        <v>-197876</v>
      </c>
      <c s="6" r="C25" t="n">
        <v>-205278</v>
      </c>
    </row>
    <row r="26" spans="1:3">
      <c s="4" r="A26" t="s">
        <v>135</v>
      </c>
      <c s="6" r="B26" t="n">
        <v>-1820</v>
      </c>
      <c s="6" r="C26" t="n">
        <v>-1028</v>
      </c>
    </row>
    <row r="27" spans="1:3">
      <c s="4" r="A27" t="s">
        <v>34</v>
      </c>
      <c s="6" r="B27" t="n">
        <v>-500</v>
      </c>
      <c s="6" r="C27" t="n">
        <v>-4123</v>
      </c>
    </row>
    <row r="28" spans="1:3">
      <c s="4" r="A28" t="s">
        <v>136</v>
      </c>
      <c s="6" r="B28" t="n">
        <v>-4500</v>
      </c>
      <c s="6" r="C28" t="n">
        <v>0</v>
      </c>
    </row>
    <row r="29" spans="1:3">
      <c s="4" r="A29" t="s">
        <v>137</v>
      </c>
      <c s="6" r="B29" t="n">
        <v>-58</v>
      </c>
      <c s="6" r="C29" t="n">
        <v>-35</v>
      </c>
    </row>
    <row r="30" spans="1:3">
      <c s="4" r="A30" t="s">
        <v>138</v>
      </c>
      <c s="6" r="B30" t="n">
        <v>-1284</v>
      </c>
      <c s="6" r="C30" t="n">
        <v>-462</v>
      </c>
    </row>
    <row r="31" spans="1:3">
      <c s="4" r="A31" t="s">
        <v>139</v>
      </c>
      <c s="6" r="B31" t="n">
        <v>-197038</v>
      </c>
      <c s="6" r="C31" t="n">
        <v>-209376</v>
      </c>
    </row>
    <row r="32" spans="1:3">
      <c s="3" r="A32" t="s">
        <v>140</v>
      </c>
    </row>
    <row r="33" spans="1:3">
      <c s="4" r="A33" t="s">
        <v>108</v>
      </c>
      <c s="6" r="B33" t="n">
        <v>321238</v>
      </c>
      <c s="6" r="C33" t="n">
        <v>301772</v>
      </c>
    </row>
    <row r="34" spans="1:3">
      <c s="4" r="A34" t="s">
        <v>141</v>
      </c>
      <c s="6" r="B34" t="n">
        <v>150000</v>
      </c>
      <c s="6" r="C34" t="n">
        <v>73000</v>
      </c>
    </row>
    <row r="35" spans="1:3">
      <c s="4" r="A35" t="s">
        <v>142</v>
      </c>
      <c s="6" r="B35" t="n">
        <v>-424000</v>
      </c>
      <c s="6" r="C35" t="n">
        <v>-138000</v>
      </c>
    </row>
    <row r="36" spans="1:3">
      <c s="4" r="A36" t="s">
        <v>143</v>
      </c>
      <c s="6" r="B36" t="n">
        <v>21500</v>
      </c>
      <c s="6" r="C36" t="n">
        <v>0</v>
      </c>
    </row>
    <row r="37" spans="1:3">
      <c s="4" r="A37" t="s">
        <v>144</v>
      </c>
      <c s="6" r="B37" t="n">
        <v>150000</v>
      </c>
      <c s="6" r="C37" t="n">
        <v>0</v>
      </c>
    </row>
    <row r="38" spans="1:3">
      <c s="4" r="A38" t="s">
        <v>145</v>
      </c>
      <c s="6" r="B38" t="n">
        <v>541</v>
      </c>
      <c s="6" r="C38" t="n">
        <v>466</v>
      </c>
    </row>
    <row r="39" spans="1:3">
      <c s="4" r="A39" t="s">
        <v>146</v>
      </c>
      <c s="6" r="B39" t="n">
        <v>-808</v>
      </c>
      <c s="6" r="C39" t="n">
        <v>-24</v>
      </c>
    </row>
    <row r="40" spans="1:3">
      <c s="4" r="A40" t="s">
        <v>147</v>
      </c>
      <c s="6" r="B40" t="n">
        <v>-19666</v>
      </c>
      <c s="6" r="C40" t="n">
        <v>-15792</v>
      </c>
    </row>
    <row r="41" spans="1:3">
      <c s="4" r="A41" t="s">
        <v>148</v>
      </c>
      <c s="6" r="B41" t="n">
        <v>-809</v>
      </c>
      <c s="6" r="C41" t="n">
        <v>-714</v>
      </c>
    </row>
    <row r="42" spans="1:3">
      <c s="4" r="A42" t="s">
        <v>149</v>
      </c>
      <c s="6" r="B42" t="n">
        <v>-204</v>
      </c>
      <c s="6" r="C42" t="n">
        <v>0</v>
      </c>
    </row>
    <row r="43" spans="1:3">
      <c s="4" r="A43" t="s">
        <v>150</v>
      </c>
      <c s="6" r="B43" t="n">
        <v>-57</v>
      </c>
      <c s="6" r="C43" t="n">
        <v>-69</v>
      </c>
    </row>
    <row r="44" spans="1:3">
      <c s="4" r="A44" t="s">
        <v>151</v>
      </c>
      <c s="6" r="B44" t="n">
        <v>0</v>
      </c>
      <c s="6" r="C44" t="n">
        <v>-205</v>
      </c>
    </row>
    <row r="45" spans="1:3">
      <c s="4" r="A45" t="s">
        <v>152</v>
      </c>
      <c s="6" r="B45" t="n">
        <v>196653</v>
      </c>
      <c s="6" r="C45" t="n">
        <v>219502</v>
      </c>
    </row>
    <row r="46" spans="1:3">
      <c s="4" r="A46" t="s">
        <v>153</v>
      </c>
      <c s="6" r="B46" t="n">
        <v>19763</v>
      </c>
      <c s="6" r="C46" t="n">
        <v>19851</v>
      </c>
    </row>
    <row r="47" spans="1:3">
      <c s="4" r="A47" t="s">
        <v>154</v>
      </c>
      <c s="6" r="B47" t="n">
        <v>3143</v>
      </c>
      <c s="6" r="C47" t="n">
        <v>15923</v>
      </c>
    </row>
    <row r="48" spans="1:3">
      <c s="4" r="A48" t="s">
        <v>155</v>
      </c>
      <c s="6" r="B48" t="n">
        <v>22906</v>
      </c>
      <c s="6" r="C48" t="n">
        <v>35774</v>
      </c>
    </row>
    <row r="49" spans="1:3">
      <c s="4" r="A49" t="s">
        <v>156</v>
      </c>
      <c s="6" r="B49" t="n">
        <v>2181</v>
      </c>
      <c s="6" r="C49" t="n">
        <v>1402</v>
      </c>
    </row>
    <row r="50" spans="1:3">
      <c s="4" r="A50" t="s">
        <v>157</v>
      </c>
      <c s="6" r="B50" t="n">
        <v>0</v>
      </c>
      <c s="6" r="C50" t="n">
        <v>6323</v>
      </c>
    </row>
    <row r="51" spans="1:3">
      <c s="4" r="A51" t="s">
        <v>112</v>
      </c>
      <c s="6" r="B51" t="n">
        <v>2869</v>
      </c>
      <c s="6" r="C51" t="n">
        <v>17017</v>
      </c>
    </row>
    <row r="52" spans="1:3">
      <c s="4" r="A52" t="s">
        <v>158</v>
      </c>
      <c s="7" r="B52" t="n">
        <v>0</v>
      </c>
      <c s="7" r="C52" t="n">
        <v>1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 and Business</vt:lpstr>
      <vt:lpstr>Summary of Significant Accounti</vt:lpstr>
      <vt:lpstr>Acquisitions and Dispositions</vt:lpstr>
      <vt:lpstr>Intangibles</vt:lpstr>
      <vt:lpstr>Other Assets</vt:lpstr>
      <vt:lpstr>Debt</vt:lpstr>
      <vt:lpstr>Accrued Expenses and Other Liab</vt:lpstr>
      <vt:lpstr>Stock-based Compensation</vt:lpstr>
      <vt:lpstr>Fair Value Measurements</vt:lpstr>
      <vt:lpstr>Tenant Operating Leases</vt:lpstr>
      <vt:lpstr>Rent Expense</vt:lpstr>
      <vt:lpstr>Earnings Per Share</vt:lpstr>
      <vt:lpstr>Subsequent Events</vt:lpstr>
      <vt:lpstr>Summary of Significant Accoun20</vt:lpstr>
      <vt:lpstr>Acquisitions and Dispositions (</vt:lpstr>
      <vt:lpstr>Intangibles (Tables)</vt:lpstr>
      <vt:lpstr>Other Assets (Tables)</vt:lpstr>
      <vt:lpstr>Debt (Tables)</vt:lpstr>
      <vt:lpstr>Accrued Expenses and Other Li25</vt:lpstr>
      <vt:lpstr>Stock-based Compensation (Table</vt:lpstr>
      <vt:lpstr>Fair Value Measurements (Tables</vt:lpstr>
      <vt:lpstr>Tenant Operating Leases (Tables</vt:lpstr>
      <vt:lpstr>Rent Expense (Tables)</vt:lpstr>
      <vt:lpstr>Earnings Per Share (Tables)</vt:lpstr>
      <vt:lpstr>Subsequent Events (Tables)</vt:lpstr>
      <vt:lpstr>Organization and Business (Deta</vt:lpstr>
      <vt:lpstr>Summary of Significant Accoun33</vt:lpstr>
      <vt:lpstr>Acquisitions and Dispositions34</vt:lpstr>
      <vt:lpstr>Acquisitions and Dispositions35</vt:lpstr>
      <vt:lpstr>Intangibles (Details)</vt:lpstr>
      <vt:lpstr>Intangibles (Details 2)</vt:lpstr>
      <vt:lpstr>Intangibles (Details 3)</vt:lpstr>
      <vt:lpstr>Other Assets (Details)</vt:lpstr>
      <vt:lpstr>Debt - Narrative (Details)</vt:lpstr>
      <vt:lpstr>Debt - Summary of Debt (Details</vt:lpstr>
      <vt:lpstr>Debt Debt - Interest Rates (Det</vt:lpstr>
      <vt:lpstr>Debt - Principal Payments Due o</vt:lpstr>
      <vt:lpstr>Accrued Expenses and Other Li44</vt:lpstr>
      <vt:lpstr>Stock-based Compensation - Rest</vt:lpstr>
      <vt:lpstr>Stock-based Compensation - Re46</vt:lpstr>
      <vt:lpstr>Fair Value Measurements (Detail</vt:lpstr>
      <vt:lpstr>Tenant Operating Leases (Detail</vt:lpstr>
      <vt:lpstr>Rent Expense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8:20Z</dcterms:created>
  <dcterms:modified xmlns:dcterms="http://purl.org/dc/terms/" xmlns:xsi="http://www.w3.org/2001/XMLSchema-instance" xsi:type="dcterms:W3CDTF">2016-05-06T16:08:20Z</dcterms:modified>
  <dc:title xmlns:dc="http://purl.org/dc/elements/1.1/">Untitled</dc:title>
  <dc:description xmlns:dc="http://purl.org/dc/elements/1.1/"/>
  <dc:subject xmlns:dc="http://purl.org/dc/elements/1.1/"/>
  <cp:keywords/>
  <cp:category/>
</cp:coreProperties>
</file>